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LATED PARTY TRANSACTIONS" sheetId="11" state="visible" r:id="rId11"/>
    <sheet xmlns:r="http://schemas.openxmlformats.org/officeDocument/2006/relationships" name="DEBT SECURITIES HELD-TO-MATURIT"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PREPAYMENTS AND OTHER RECEIVABL" sheetId="15" state="visible" r:id="rId15"/>
    <sheet xmlns:r="http://schemas.openxmlformats.org/officeDocument/2006/relationships" name="PROPERTY, PLANT AND EQUIPMENT" sheetId="16" state="visible" r:id="rId16"/>
    <sheet xmlns:r="http://schemas.openxmlformats.org/officeDocument/2006/relationships" name="LONG-TERM RECEIVABLES" sheetId="17" state="visible" r:id="rId17"/>
    <sheet xmlns:r="http://schemas.openxmlformats.org/officeDocument/2006/relationships" name="SHORT-TERM BANK LOAN" sheetId="18" state="visible" r:id="rId18"/>
    <sheet xmlns:r="http://schemas.openxmlformats.org/officeDocument/2006/relationships" name="TAXATION" sheetId="19" state="visible" r:id="rId19"/>
    <sheet xmlns:r="http://schemas.openxmlformats.org/officeDocument/2006/relationships" name="CONSOLIDATED SEGMENT DATA" sheetId="20" state="visible" r:id="rId20"/>
    <sheet xmlns:r="http://schemas.openxmlformats.org/officeDocument/2006/relationships" name="FINANCIAL INSTRUMENTS" sheetId="21" state="visible" r:id="rId21"/>
    <sheet xmlns:r="http://schemas.openxmlformats.org/officeDocument/2006/relationships" name="LEASE RIGHT-OF-USE ASSET AND LE" sheetId="22" state="visible" r:id="rId22"/>
    <sheet xmlns:r="http://schemas.openxmlformats.org/officeDocument/2006/relationships" name="SHARE CAPITAL" sheetId="23" state="visible" r:id="rId23"/>
    <sheet xmlns:r="http://schemas.openxmlformats.org/officeDocument/2006/relationships" name="RISKS AND UNCERTAINTIES" sheetId="24" state="visible" r:id="rId24"/>
    <sheet xmlns:r="http://schemas.openxmlformats.org/officeDocument/2006/relationships" name="SUMMARY OF SIGNIFICANT ACCOUN_2" sheetId="25" state="visible" r:id="rId25"/>
    <sheet xmlns:r="http://schemas.openxmlformats.org/officeDocument/2006/relationships" name="BUSINESS ACQUISITION (Tables)" sheetId="26" state="visible" r:id="rId26"/>
    <sheet xmlns:r="http://schemas.openxmlformats.org/officeDocument/2006/relationships" name="RELATED PARTY TRANSACTIONS (Tab" sheetId="27" state="visible" r:id="rId27"/>
    <sheet xmlns:r="http://schemas.openxmlformats.org/officeDocument/2006/relationships" name="DEBT SECURITIES HELD-TO-MATUR_2" sheetId="28" state="visible" r:id="rId28"/>
    <sheet xmlns:r="http://schemas.openxmlformats.org/officeDocument/2006/relationships" name="INVENTORIES (Tables)" sheetId="29" state="visible" r:id="rId29"/>
    <sheet xmlns:r="http://schemas.openxmlformats.org/officeDocument/2006/relationships" name="PREPAYMENTS AND OTHER RECEIVA_2" sheetId="30" state="visible" r:id="rId30"/>
    <sheet xmlns:r="http://schemas.openxmlformats.org/officeDocument/2006/relationships" name="PROPERTY, PLANT AND EQUIPMENT (" sheetId="31" state="visible" r:id="rId31"/>
    <sheet xmlns:r="http://schemas.openxmlformats.org/officeDocument/2006/relationships" name="TAXATION (Tables)" sheetId="32" state="visible" r:id="rId32"/>
    <sheet xmlns:r="http://schemas.openxmlformats.org/officeDocument/2006/relationships" name="CONSOLIDATED SEGMENT DATA (Tabl" sheetId="33" state="visible" r:id="rId33"/>
    <sheet xmlns:r="http://schemas.openxmlformats.org/officeDocument/2006/relationships" name="FINANCIAL INSTRUMENTS (Tables)" sheetId="34" state="visible" r:id="rId34"/>
    <sheet xmlns:r="http://schemas.openxmlformats.org/officeDocument/2006/relationships" name="LEASE RIGHT-OF-USE ASSET AND _2" sheetId="35" state="visible" r:id="rId35"/>
    <sheet xmlns:r="http://schemas.openxmlformats.org/officeDocument/2006/relationships" name="RISKS AND UNCERTAINTIES (Tables" sheetId="36" state="visible" r:id="rId36"/>
    <sheet xmlns:r="http://schemas.openxmlformats.org/officeDocument/2006/relationships" name="SCHEDULE OF ASSETS ACQUIRED AND" sheetId="37" state="visible" r:id="rId37"/>
    <sheet xmlns:r="http://schemas.openxmlformats.org/officeDocument/2006/relationships" name="SUMMARY OF FINANCIAL POSITION O" sheetId="38" state="visible" r:id="rId38"/>
    <sheet xmlns:r="http://schemas.openxmlformats.org/officeDocument/2006/relationships" name="SCHEDULE OF AMOUNT DUE FROM REL" sheetId="39" state="visible" r:id="rId39"/>
    <sheet xmlns:r="http://schemas.openxmlformats.org/officeDocument/2006/relationships" name="SCHEDULE OF RELATED PARTIES BOR" sheetId="40" state="visible" r:id="rId40"/>
    <sheet xmlns:r="http://schemas.openxmlformats.org/officeDocument/2006/relationships" name="SCHEDULE OF DEBT SECURITIES HEL" sheetId="41" state="visible" r:id="rId41"/>
    <sheet xmlns:r="http://schemas.openxmlformats.org/officeDocument/2006/relationships" name="DEBT SECURITIES HELD-TO-MATUR_3" sheetId="42" state="visible" r:id="rId42"/>
    <sheet xmlns:r="http://schemas.openxmlformats.org/officeDocument/2006/relationships" name="SCHEDULE OF INVENTORIES (Detail" sheetId="43" state="visible" r:id="rId43"/>
    <sheet xmlns:r="http://schemas.openxmlformats.org/officeDocument/2006/relationships" name="SCHEDULE OF PREPAYMENTS AND OTH" sheetId="44" state="visible" r:id="rId44"/>
    <sheet xmlns:r="http://schemas.openxmlformats.org/officeDocument/2006/relationships" name="SCHEDULE OF PLANT AND EQUIPMENT" sheetId="45" state="visible" r:id="rId45"/>
    <sheet xmlns:r="http://schemas.openxmlformats.org/officeDocument/2006/relationships" name="PROPERTY, PLANT AND EQUIPMENT_2" sheetId="46" state="visible" r:id="rId46"/>
    <sheet xmlns:r="http://schemas.openxmlformats.org/officeDocument/2006/relationships" name="LONG-TERM RECEIVABLES (Details " sheetId="47" state="visible" r:id="rId47"/>
    <sheet xmlns:r="http://schemas.openxmlformats.org/officeDocument/2006/relationships" name="SHORT-TERM BANK LOAN (Details N" sheetId="48" state="visible" r:id="rId48"/>
    <sheet xmlns:r="http://schemas.openxmlformats.org/officeDocument/2006/relationships" name="SCHEDULE OF EFFECTIVE INCOME TA" sheetId="49" state="visible" r:id="rId49"/>
    <sheet xmlns:r="http://schemas.openxmlformats.org/officeDocument/2006/relationships" name="TAXATION (Details Narrative)" sheetId="50" state="visible" r:id="rId50"/>
    <sheet xmlns:r="http://schemas.openxmlformats.org/officeDocument/2006/relationships" name="SCHEDULE OF SEGMENT REPORTING F" sheetId="51" state="visible" r:id="rId51"/>
    <sheet xmlns:r="http://schemas.openxmlformats.org/officeDocument/2006/relationships" name="SCHEDULE OF SEGMENT REPORTING_2" sheetId="52" state="visible" r:id="rId52"/>
    <sheet xmlns:r="http://schemas.openxmlformats.org/officeDocument/2006/relationships" name="SCHEDULE OF SEGMENT REPORTING_3" sheetId="53" state="visible" r:id="rId53"/>
    <sheet xmlns:r="http://schemas.openxmlformats.org/officeDocument/2006/relationships" name="SCHEDULE OF GEOGRAPHICAL INFORM" sheetId="54" state="visible" r:id="rId54"/>
    <sheet xmlns:r="http://schemas.openxmlformats.org/officeDocument/2006/relationships" name="SCHEDULE OF FINANCIAL INSTRUMEN" sheetId="55" state="visible" r:id="rId55"/>
    <sheet xmlns:r="http://schemas.openxmlformats.org/officeDocument/2006/relationships" name="SCHEDULE OF CONVERTIBLE NOTES O" sheetId="56" state="visible" r:id="rId56"/>
    <sheet xmlns:r="http://schemas.openxmlformats.org/officeDocument/2006/relationships" name="SCHEDULE OF DERIVATIVE LIABILIT" sheetId="57" state="visible" r:id="rId57"/>
    <sheet xmlns:r="http://schemas.openxmlformats.org/officeDocument/2006/relationships" name="FINANCIAL INSTRUMENTS (Details " sheetId="58" state="visible" r:id="rId58"/>
    <sheet xmlns:r="http://schemas.openxmlformats.org/officeDocument/2006/relationships" name="SCHEDULE OF LEASE COST (Details" sheetId="59" state="visible" r:id="rId59"/>
    <sheet xmlns:r="http://schemas.openxmlformats.org/officeDocument/2006/relationships" name="SCHEDULE OF SUPPLEMENTAL INFORM" sheetId="60" state="visible" r:id="rId60"/>
    <sheet xmlns:r="http://schemas.openxmlformats.org/officeDocument/2006/relationships" name="SCHEDULE OF MATURITY OF OPERATI" sheetId="61" state="visible" r:id="rId61"/>
    <sheet xmlns:r="http://schemas.openxmlformats.org/officeDocument/2006/relationships" name="LEASE RIGHT-OF-USE ASSET AND _3" sheetId="62" state="visible" r:id="rId62"/>
    <sheet xmlns:r="http://schemas.openxmlformats.org/officeDocument/2006/relationships" name="SCHEDULE OF CONCENTRATION RISKS" sheetId="63" state="visible" r:id="rId63"/>
    <sheet xmlns:r="http://schemas.openxmlformats.org/officeDocument/2006/relationships" name="SCHEDULE OF PURCHASES FROM SUPP" sheetId="64" state="visible" r:id="rId64"/>
    <sheet xmlns:r="http://schemas.openxmlformats.org/officeDocument/2006/relationships" name="RISKS AND UNCERTAINTIES (Detail"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06097</t>
        </is>
      </c>
      <c r="C12" s="4" t="inlineStr">
        <is>
          <t xml:space="preserve"> </t>
        </is>
      </c>
    </row>
    <row r="13">
      <c r="A13" s="4" t="inlineStr">
        <is>
          <t>Entity Registrant Name</t>
        </is>
      </c>
      <c r="B13" s="4" t="inlineStr">
        <is>
          <t>ADDENTAX
GROUP CORP.</t>
        </is>
      </c>
      <c r="C13" s="4" t="inlineStr">
        <is>
          <t xml:space="preserve"> </t>
        </is>
      </c>
    </row>
    <row r="14">
      <c r="A14" s="4" t="inlineStr">
        <is>
          <t>Entity Central Index Key</t>
        </is>
      </c>
      <c r="B14" s="4" t="inlineStr">
        <is>
          <t>0001650101</t>
        </is>
      </c>
      <c r="C14" s="4" t="inlineStr">
        <is>
          <t xml:space="preserve"> </t>
        </is>
      </c>
    </row>
    <row r="15">
      <c r="A15" s="4" t="inlineStr">
        <is>
          <t>Entity Tax Identification Number</t>
        </is>
      </c>
      <c r="B15" s="4" t="inlineStr">
        <is>
          <t>35-25210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Kingkey
100, Block A</t>
        </is>
      </c>
      <c r="C17" s="4" t="inlineStr">
        <is>
          <t xml:space="preserve"> </t>
        </is>
      </c>
    </row>
    <row r="18">
      <c r="A18" s="4" t="inlineStr">
        <is>
          <t>Entity Address, Address Line Two</t>
        </is>
      </c>
      <c r="B18" s="4" t="inlineStr">
        <is>
          <t>Room 4805</t>
        </is>
      </c>
      <c r="C18" s="4" t="inlineStr">
        <is>
          <t xml:space="preserve"> </t>
        </is>
      </c>
    </row>
    <row r="19">
      <c r="A19" s="4" t="inlineStr">
        <is>
          <t>Entity Address, Address Line Three</t>
        </is>
      </c>
      <c r="B19" s="4" t="inlineStr">
        <is>
          <t>Luohu
District</t>
        </is>
      </c>
      <c r="C19" s="4" t="inlineStr">
        <is>
          <t xml:space="preserve"> </t>
        </is>
      </c>
    </row>
    <row r="20">
      <c r="A20" s="4" t="inlineStr">
        <is>
          <t>Entity Address, City or Town</t>
        </is>
      </c>
      <c r="B20" s="4" t="inlineStr">
        <is>
          <t>Shenzhen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55 86961 405</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TXG</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4294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BUSINESS ACQUISITION</t>
        </is>
      </c>
      <c r="B4" s="4" t="inlineStr">
        <is>
          <t xml:space="preserve">4.
BUSINESS ACQUISITION In
September 2023, the Company acquired a 100% equity interest of Dongguan Hongxiang Commercial Co., Ltd (HX), an entity engaged in property
management and subleasing services in Dongguan, Guangdong Province, for cash consideration of $438,470 (RMB3.2 million). The Company
recognized gain on bargain purchase of $996. The acquisition has been accounted under the acquisition method of accounting in accordance
with ASC 805, “Business Combinations”. The results of HX’s operations have been included in the consolidated financial
statements since its acquisition date. The
following table summarizes the fair values of the assets acquired and liabilities assumed as of the date of acquisition: SCHEDULE
OF ASSETS ACQUIRED AND LIABILITIES ASSUMED
September 5, 2023
Cash in bank $ 226,162
Other receivables 705,510
Fixed assets, net 58,493
Long-term prepayments 192,391
Advance from customers (89,616 )
Payroll payable (19,239 )
Other tax payable (4,633 )
Other payables (629,602 )
Net book value at acquisition date 439,466
Gain on bargain purchase (996 )
Purchase price $ 438,470 Pro
forma results of operation for this acquisition have not been presented because the effects of the acquisition were not material to the
Company’s consolidated financial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5.
RELATED PARTY TRANSACTIONS SUMMARY OF FINANCIAL POSITION OF ENTITIES AND GAIN OR LOSS ON DISPOSAL
Name
of Related Parties Relationship
with the Company
Zhida
Hong President,
CEO, and a director of the Company
Hongye
Financial Consulting (Shenzhen) Co., Ltd. A
company controlled by CEO, Mr. Zhida Hong
Bihua
Yang A
legal representative of XKJ
Dewu
Huang A
legal representative of YBY
Jinlong
Huang Management
of HSW The
Company leases Shenzhen XKJ office rent-free from Bihua Yang. The
Company had the following related party balances as of September 30, 2023 and March 31, 2023: SCHEDULE
OF AMOUNT DUE FROM RELATED PARTY
Amount due from related party September 30, 2023 March 31, 2023
Zhida Hong (1) $ 1,045,362 $ -
Bihua Yang 515,717 375,092
Amount
due from related party $ 1,561,079 $ 375,092 SCHEDULE
OF RELATED PARTIES BORROWINGS
Related party borrowings September 30, 2023 March 31, 2023
Zhida Hong $ - $ 901,110
Hongye Financial Consulting (Shenzhen) Co., Ltd. 97,518 45,841
Dewu Huang (2) 1,925,704 1,305,758
Jinlong Huang 115,695 131,924
Total Related
party borrowings $ 2,138,917 $ 2,384,633
(1) Being
cash advance to Zhida Hong to pay for new brand development fee of the Company.
(2) Being
interest free loan as financial support from Dewu Huang to pay for daily operating expenditures of YBY. The
borrowing balances with related parties are unsecured, non-interest bearing and repayabl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6 Months Ended</t>
        </is>
      </c>
    </row>
    <row r="2">
      <c r="B2" s="2" t="inlineStr">
        <is>
          <t>Sep. 30, 2023</t>
        </is>
      </c>
    </row>
    <row r="3">
      <c r="A3" s="3" t="inlineStr">
        <is>
          <t>Investments, Debt and Equity Securities [Abstract]</t>
        </is>
      </c>
      <c r="B3" s="4" t="inlineStr">
        <is>
          <t xml:space="preserve"> </t>
        </is>
      </c>
    </row>
    <row r="4">
      <c r="A4" s="4" t="inlineStr">
        <is>
          <t>DEBT SECURITIES HELD-TO-MATURITY</t>
        </is>
      </c>
      <c r="B4" s="4" t="inlineStr">
        <is>
          <t xml:space="preserve">6.
DEBT SECURITIES HELD-TO-MATURITY SCHEDULE
OF DEBT SECURITIES HELD TO MATURITY
September 30, 2023 March 31, 2023
Debt securities held-to-maturity $ - $ 17,718,750 The
Company purchased a note issued by a third-party investment company on August 24, 2022. The principal amount of the note is $ 17,500,000 2.5 437,500 21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7.
INVENTORIES Inventories
consist of the following as of September 30, 2023 and March 31, 2023: SCHEDULE
OF INVENTORIES
September 30, 2023 March 31, 2023
Raw materials $ 17,497 $ 19,484
Work in progress 1,733 9,373
Finished goods 213,143 256,671
Total inventories $ 250,373 $ 285,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Sep. 30, 2023</t>
        </is>
      </c>
    </row>
    <row r="3">
      <c r="A3" s="3" t="inlineStr">
        <is>
          <t>Advances To Suppliers</t>
        </is>
      </c>
      <c r="B3" s="4" t="inlineStr">
        <is>
          <t xml:space="preserve"> </t>
        </is>
      </c>
    </row>
    <row r="4">
      <c r="A4" s="4" t="inlineStr">
        <is>
          <t>ADVANCES TO SUPPLIERS</t>
        </is>
      </c>
      <c r="B4" s="4" t="inlineStr">
        <is>
          <t xml:space="preserve">8.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Sep. 30, 2023</t>
        </is>
      </c>
    </row>
    <row r="3">
      <c r="A3" s="3" t="inlineStr">
        <is>
          <t>Receivables [Abstract]</t>
        </is>
      </c>
      <c r="B3" s="4" t="inlineStr">
        <is>
          <t xml:space="preserve"> </t>
        </is>
      </c>
    </row>
    <row r="4">
      <c r="A4" s="4" t="inlineStr">
        <is>
          <t>PREPAYMENTS AND OTHER RECEIVABLES</t>
        </is>
      </c>
      <c r="B4" s="4" t="inlineStr">
        <is>
          <t xml:space="preserve">9.
PREPAYMENTS AND OTHER RECEIVABLES Prepayments
and other receivables consist of the following as of September 30, 2023 and March 31, 2023: SCHEDULE
OF PREPAYMENTS AND OTHER RECEIVABLES
September 30, 2023 March 31, 2023
Prepayment 43,006 10,913
Deposit 732,519 40,341
Receivable of consideration on disposal of subsidiaries 226,585 708,457
Receivable of matured debt security (Note) 17,937,500 -
Other receivables 300,226 199,485
Total
Prepayment $ 19,239,836 $ 959,196 Note:
The debt security held-to-maturity was matured and was reclassified to Other receivables. The Company is discussing with the issuer and
will determine whether to renew the note. (Note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10.
PROPERTY, PLANT AND EQUIPMENT Property,
plant and equipment consists of the following as of September 30, 2023 and March 31, 2023: SCHEDULE
OF PLANT AND EQUIPMENT
September 30, 2023 March 31, 2023
Production plant $ 104,935 $ 68,345
Motor vehicles 1,039,166 1,100,683
Office equipment 51,281 26,025
Total gross 1,195,382 1,195,053
Less: accumulated depreciation (574,798 ) (545,933 )
Plant and equipment, net $ 620,584 $ 649,120 Depreciation
expense for the three and six months ended September 30, 2023 and 2022 was $ 23,019 32,948 57,002 68,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6 Months Ended</t>
        </is>
      </c>
    </row>
    <row r="2">
      <c r="B2" s="2" t="inlineStr">
        <is>
          <t>Sep. 30, 2023</t>
        </is>
      </c>
    </row>
    <row r="3">
      <c r="A3" s="3" t="inlineStr">
        <is>
          <t>Receivables [Abstract]</t>
        </is>
      </c>
      <c r="B3" s="4" t="inlineStr">
        <is>
          <t xml:space="preserve"> </t>
        </is>
      </c>
    </row>
    <row r="4">
      <c r="A4" s="4" t="inlineStr">
        <is>
          <t>LONG-TERM RECEIVABLES</t>
        </is>
      </c>
      <c r="B4" s="4" t="inlineStr">
        <is>
          <t xml:space="preserve">11.
LONG-TERM RECEIVABLES The
Company entered into a long-term loan agreement with an independent third party in September 2022. The principal to the borrower is $ 2.5 The loan is interest free and will expire in August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6 Months Ended</t>
        </is>
      </c>
    </row>
    <row r="2">
      <c r="B2" s="2" t="inlineStr">
        <is>
          <t>Sep. 30, 2023</t>
        </is>
      </c>
    </row>
    <row r="3">
      <c r="A3" s="3" t="inlineStr">
        <is>
          <t>Debt Disclosure [Abstract]</t>
        </is>
      </c>
      <c r="B3" s="4" t="inlineStr">
        <is>
          <t xml:space="preserve"> </t>
        </is>
      </c>
    </row>
    <row r="4">
      <c r="A4" s="4" t="inlineStr">
        <is>
          <t>SHORT-TERM BANK LOAN</t>
        </is>
      </c>
      <c r="B4" s="4" t="inlineStr">
        <is>
          <t xml:space="preserve">12.
SHORT-TERM BANK LOAN In
August 2019, HSW entered into a facility agreement with Agricultural Bank of China and obtained a line of credit, which allows the Company
to borrow up to approximately $ 153,172 1,000,000 129,785 944,255 137,468 4.34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Sep. 30, 2023</t>
        </is>
      </c>
    </row>
    <row r="3">
      <c r="A3" s="3" t="inlineStr">
        <is>
          <t>Income Tax Disclosure [Abstract]</t>
        </is>
      </c>
      <c r="B3" s="4" t="inlineStr">
        <is>
          <t xml:space="preserve"> </t>
        </is>
      </c>
    </row>
    <row r="4">
      <c r="A4" s="4" t="inlineStr">
        <is>
          <t>TAXATION</t>
        </is>
      </c>
      <c r="B4" s="4" t="inlineStr">
        <is>
          <t xml:space="preserve">13.
TAXATION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It’s wholly owned subsidiary of Addentax Group Corp. Yingxi
HK (Yingxi Industrial Chain Investment Co., Ltd.) was incorporated in Hong Kong which is indirectly wholly owned by Addentax Group Corp.,
and is subject to Hong Kong income tax at a progressive rate of 16.5%. No provision for income taxes in Hong Kong has been made as Yingxi
HK had no taxable income for the three months ended September 30, 2023 and 2022. YX,
our wholly owned subsidiary, were incorporated in the PRC and is subject to the EIT tax rate of 25%. No provision for income taxes in
the PRC has been made as YX had no taxable income for the three months ended September 30, 2023 and 2022. The
Company is governed by the Income Tax Laws of the PRC. All Yingxi’s operating companies were subject to progressive EIT rates from
5 15 The preferential tax rate will be expired at end of year 2023 and the EIT rate will be 25% from year 2024. The
Company’s parent entity, Addentax Group Corp. is a U.S entity and is subject to the United States federal income tax. No provision
for income taxes in the United States has been made as Addentax Group Corp. had no United States taxable income for the three months
ended September 30, 2023 and 2022. The
reconciliation of income taxes computed at the PRC statutory tax rate applicable to the PRC, to income tax expenses are as follows: SCHEDULE OF EFFECTIVE INCOME TAX RATE RECONCILIATION
2023 2022 2023 2022
Three months ended Six months ended
September 30, September 30,
2023 2022 2023 2022
PRC statutory tax rate 25 % 25 % 25 % 25 %
Computed expected benefits 341,409 23,170 (340,456 ) 47,661
Temporary differences (30,918 ) (53,206 ) (24,768 ) (93,771 )
Permanent difference (75,814 ) 5,587 6,312 3,026
Changes in valuation allowance (231,440 ) 33,910 363,413 53,839
Income tax expense $ 3,237 $ 9,461 4,501 10,755 Deferred
tax assets had not been recognized in respect of any potential tax benefit that may be derived from non-capital loss carry forward and
property and equipment due to past negative evidence of previous cumulative net losses and uncertainty upon restructuring. The management
will continue to assess at each reporting period to determine the realizability of deferred tax assets.
(b) Value
Added Tax (“VAT”) In
accordance with the relevant taxation laws in the PRC, the normal VAT rate for domestic sales is 13 13 For
services, the applicable VAT rate is 9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744275</v>
      </c>
      <c r="C3" s="6" t="n">
        <v>562711</v>
      </c>
    </row>
    <row r="4">
      <c r="A4" s="4" t="inlineStr">
        <is>
          <t>Restricted cash</t>
        </is>
      </c>
      <c r="B4" s="5" t="n">
        <v>3250000</v>
      </c>
      <c r="C4" s="4" t="inlineStr">
        <is>
          <t xml:space="preserve"> </t>
        </is>
      </c>
    </row>
    <row r="5">
      <c r="A5" s="4" t="inlineStr">
        <is>
          <t>Accounts receivables, net</t>
        </is>
      </c>
      <c r="B5" s="5" t="n">
        <v>2061039</v>
      </c>
      <c r="C5" s="5" t="n">
        <v>1858889</v>
      </c>
    </row>
    <row r="6">
      <c r="A6" s="4" t="inlineStr">
        <is>
          <t>Debt securities held-to-maturity</t>
        </is>
      </c>
      <c r="B6" s="4" t="inlineStr">
        <is>
          <t xml:space="preserve"> </t>
        </is>
      </c>
      <c r="C6" s="5" t="n">
        <v>17718750</v>
      </c>
    </row>
    <row r="7">
      <c r="A7" s="4" t="inlineStr">
        <is>
          <t>Inventories</t>
        </is>
      </c>
      <c r="B7" s="5" t="n">
        <v>250373</v>
      </c>
      <c r="C7" s="5" t="n">
        <v>285528</v>
      </c>
    </row>
    <row r="8">
      <c r="A8" s="4" t="inlineStr">
        <is>
          <t>Prepayments and other receivables</t>
        </is>
      </c>
      <c r="B8" s="5" t="n">
        <v>19239836</v>
      </c>
      <c r="C8" s="5" t="n">
        <v>959196</v>
      </c>
    </row>
    <row r="9">
      <c r="A9" s="4" t="inlineStr">
        <is>
          <t>Advances to suppliers</t>
        </is>
      </c>
      <c r="B9" s="5" t="n">
        <v>2097539</v>
      </c>
      <c r="C9" s="5" t="n">
        <v>1281075</v>
      </c>
    </row>
    <row r="10">
      <c r="A10" s="4" t="inlineStr">
        <is>
          <t>Total current assets</t>
        </is>
      </c>
      <c r="B10" s="5" t="n">
        <v>30204141</v>
      </c>
      <c r="C10" s="5" t="n">
        <v>23041241</v>
      </c>
    </row>
    <row r="11">
      <c r="A11" s="3" t="inlineStr">
        <is>
          <t>NON-CURRENT ASSETS</t>
        </is>
      </c>
      <c r="B11" s="4" t="inlineStr">
        <is>
          <t xml:space="preserve"> </t>
        </is>
      </c>
      <c r="C11" s="4" t="inlineStr">
        <is>
          <t xml:space="preserve"> </t>
        </is>
      </c>
    </row>
    <row r="12">
      <c r="A12" s="4" t="inlineStr">
        <is>
          <t>Plant and equipment, net</t>
        </is>
      </c>
      <c r="B12" s="5" t="n">
        <v>620584</v>
      </c>
      <c r="C12" s="5" t="n">
        <v>649120</v>
      </c>
    </row>
    <row r="13">
      <c r="A13" s="4" t="inlineStr">
        <is>
          <t>Long-term prepayments</t>
        </is>
      </c>
      <c r="B13" s="5" t="n">
        <v>254406</v>
      </c>
      <c r="C13" s="5" t="n">
        <v>90032</v>
      </c>
    </row>
    <row r="14">
      <c r="A14" s="4" t="inlineStr">
        <is>
          <t>Restricted cash</t>
        </is>
      </c>
      <c r="B14" s="4" t="inlineStr">
        <is>
          <t xml:space="preserve"> </t>
        </is>
      </c>
      <c r="C14" s="5" t="n">
        <v>14750000</v>
      </c>
    </row>
    <row r="15">
      <c r="A15" s="4" t="inlineStr">
        <is>
          <t>Long-term receivables</t>
        </is>
      </c>
      <c r="B15" s="5" t="n">
        <v>2500000</v>
      </c>
      <c r="C15" s="5" t="n">
        <v>2500000</v>
      </c>
    </row>
    <row r="16">
      <c r="A16" s="4" t="inlineStr">
        <is>
          <t>Operating lease right of use asset</t>
        </is>
      </c>
      <c r="B16" s="5" t="n">
        <v>19715168</v>
      </c>
      <c r="C16" s="5" t="n">
        <v>272488</v>
      </c>
    </row>
    <row r="17">
      <c r="A17" s="4" t="inlineStr">
        <is>
          <t>Total non-current assets</t>
        </is>
      </c>
      <c r="B17" s="5" t="n">
        <v>23090158</v>
      </c>
      <c r="C17" s="5" t="n">
        <v>18261640</v>
      </c>
    </row>
    <row r="18">
      <c r="A18" s="4" t="inlineStr">
        <is>
          <t>TOTAL ASSETS</t>
        </is>
      </c>
      <c r="B18" s="5" t="n">
        <v>53294299</v>
      </c>
      <c r="C18" s="5" t="n">
        <v>41302881</v>
      </c>
    </row>
    <row r="19">
      <c r="A19" s="3" t="inlineStr">
        <is>
          <t>CURRENT LIABILITIES</t>
        </is>
      </c>
      <c r="B19" s="4" t="inlineStr">
        <is>
          <t xml:space="preserve"> </t>
        </is>
      </c>
      <c r="C19" s="4" t="inlineStr">
        <is>
          <t xml:space="preserve"> </t>
        </is>
      </c>
    </row>
    <row r="20">
      <c r="A20" s="4" t="inlineStr">
        <is>
          <t>Short-term loan</t>
        </is>
      </c>
      <c r="B20" s="5" t="n">
        <v>129785</v>
      </c>
      <c r="C20" s="5" t="n">
        <v>137468</v>
      </c>
    </row>
    <row r="21">
      <c r="A21" s="4" t="inlineStr">
        <is>
          <t>Accounts payable</t>
        </is>
      </c>
      <c r="B21" s="5" t="n">
        <v>320622</v>
      </c>
      <c r="C21" s="5" t="n">
        <v>267501</v>
      </c>
    </row>
    <row r="22">
      <c r="A22" s="4" t="inlineStr">
        <is>
          <t>Advances from customers</t>
        </is>
      </c>
      <c r="B22" s="5" t="n">
        <v>74176</v>
      </c>
      <c r="C22" s="5" t="n">
        <v>2152</v>
      </c>
    </row>
    <row r="23">
      <c r="A23" s="4" t="inlineStr">
        <is>
          <t>Accrued expenses and other payables</t>
        </is>
      </c>
      <c r="B23" s="5" t="n">
        <v>1194694</v>
      </c>
      <c r="C23" s="5" t="n">
        <v>606843</v>
      </c>
    </row>
    <row r="24">
      <c r="A24" s="4" t="inlineStr">
        <is>
          <t>Operating lease liability current portion</t>
        </is>
      </c>
      <c r="B24" s="5" t="n">
        <v>1053180</v>
      </c>
      <c r="C24" s="5" t="n">
        <v>127101</v>
      </c>
    </row>
    <row r="25">
      <c r="A25" s="4" t="inlineStr">
        <is>
          <t>Total current liabilities</t>
        </is>
      </c>
      <c r="B25" s="5" t="n">
        <v>4911374</v>
      </c>
      <c r="C25" s="5" t="n">
        <v>3525698</v>
      </c>
    </row>
    <row r="26">
      <c r="A26" s="3" t="inlineStr">
        <is>
          <t>NON-CURRENT LIABILITIES</t>
        </is>
      </c>
      <c r="B26" s="4" t="inlineStr">
        <is>
          <t xml:space="preserve"> </t>
        </is>
      </c>
      <c r="C26" s="4" t="inlineStr">
        <is>
          <t xml:space="preserve"> </t>
        </is>
      </c>
    </row>
    <row r="27">
      <c r="A27" s="4" t="inlineStr">
        <is>
          <t>Convertible debts</t>
        </is>
      </c>
      <c r="B27" s="5" t="n">
        <v>2583324</v>
      </c>
      <c r="C27" s="5" t="n">
        <v>11219519</v>
      </c>
    </row>
    <row r="28">
      <c r="A28" s="4" t="inlineStr">
        <is>
          <t>Derivative liabilities</t>
        </is>
      </c>
      <c r="B28" s="5" t="n">
        <v>292984</v>
      </c>
      <c r="C28" s="5" t="n">
        <v>2290483</v>
      </c>
    </row>
    <row r="29">
      <c r="A29" s="4" t="inlineStr">
        <is>
          <t>Operating lease liability</t>
        </is>
      </c>
      <c r="B29" s="5" t="n">
        <v>18661988</v>
      </c>
      <c r="C29" s="5" t="n">
        <v>145387</v>
      </c>
    </row>
    <row r="30">
      <c r="A30" s="4" t="inlineStr">
        <is>
          <t>Total non-current liabilities</t>
        </is>
      </c>
      <c r="B30" s="5" t="n">
        <v>21538296</v>
      </c>
      <c r="C30" s="5" t="n">
        <v>13655389</v>
      </c>
    </row>
    <row r="31">
      <c r="A31" s="4" t="inlineStr">
        <is>
          <t>TOTAL LIABILITIES</t>
        </is>
      </c>
      <c r="B31" s="5" t="n">
        <v>26449670</v>
      </c>
      <c r="C31" s="5" t="n">
        <v>17181087</v>
      </c>
    </row>
    <row r="32">
      <c r="A32" s="3" t="inlineStr">
        <is>
          <t>EQUITY</t>
        </is>
      </c>
      <c r="B32" s="4" t="inlineStr">
        <is>
          <t xml:space="preserve"> </t>
        </is>
      </c>
      <c r="C32" s="4" t="inlineStr">
        <is>
          <t xml:space="preserve"> </t>
        </is>
      </c>
    </row>
    <row r="33">
      <c r="A33" s="4" t="inlineStr">
        <is>
          <t>Common stock ($0.001 par value, 250,000,000 shares authorized, 4,494,979and 35,454,670 shares issued and outstanding at September 30 and March 31, 2023, respectively)</t>
        </is>
      </c>
      <c r="B33" s="5" t="n">
        <v>4495</v>
      </c>
      <c r="C33" s="5" t="n">
        <v>35455</v>
      </c>
    </row>
    <row r="34">
      <c r="A34" s="4" t="inlineStr">
        <is>
          <t>Additional paid-in capital</t>
        </is>
      </c>
      <c r="B34" s="5" t="n">
        <v>33558928</v>
      </c>
      <c r="C34" s="5" t="n">
        <v>29528564</v>
      </c>
    </row>
    <row r="35">
      <c r="A35" s="4" t="inlineStr">
        <is>
          <t>Accumulated Deficit</t>
        </is>
      </c>
      <c r="B35" s="5" t="n">
        <v>-6817530</v>
      </c>
      <c r="C35" s="5" t="n">
        <v>-5451209</v>
      </c>
    </row>
    <row r="36">
      <c r="A36" s="4" t="inlineStr">
        <is>
          <t>Statutory reserve</t>
        </is>
      </c>
      <c r="B36" s="5" t="n">
        <v>28457</v>
      </c>
      <c r="C36" s="5" t="n">
        <v>28457</v>
      </c>
    </row>
    <row r="37">
      <c r="A37" s="4" t="inlineStr">
        <is>
          <t>Accumulated other comprehensive loss</t>
        </is>
      </c>
      <c r="B37" s="5" t="n">
        <v>70279</v>
      </c>
      <c r="C37" s="5" t="n">
        <v>-19473</v>
      </c>
    </row>
    <row r="38">
      <c r="A38" s="4" t="inlineStr">
        <is>
          <t>Total equity</t>
        </is>
      </c>
      <c r="B38" s="5" t="n">
        <v>26844629</v>
      </c>
      <c r="C38" s="5" t="n">
        <v>24121794</v>
      </c>
    </row>
    <row r="39">
      <c r="A39" s="4" t="inlineStr">
        <is>
          <t>TOTAL LIABILITIES AND EQUITY</t>
        </is>
      </c>
      <c r="B39" s="5" t="n">
        <v>53294299</v>
      </c>
      <c r="C39" s="5" t="n">
        <v>41302881</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mount due from related party</t>
        </is>
      </c>
      <c r="B42" s="5" t="n">
        <v>1561079</v>
      </c>
      <c r="C42" s="5" t="n">
        <v>375092</v>
      </c>
    </row>
    <row r="43">
      <c r="A43" s="3" t="inlineStr">
        <is>
          <t>CURRENT LIABILITIES</t>
        </is>
      </c>
      <c r="B43" s="4" t="inlineStr">
        <is>
          <t xml:space="preserve"> </t>
        </is>
      </c>
      <c r="C43" s="4" t="inlineStr">
        <is>
          <t xml:space="preserve"> </t>
        </is>
      </c>
    </row>
    <row r="44">
      <c r="A44" s="4" t="inlineStr">
        <is>
          <t>Amount due to related parties</t>
        </is>
      </c>
      <c r="B44" s="6" t="n">
        <v>2138917</v>
      </c>
      <c r="C44" s="6" t="n">
        <v>238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6 Months Ended</t>
        </is>
      </c>
    </row>
    <row r="2">
      <c r="B2" s="2" t="inlineStr">
        <is>
          <t>Sep. 30, 2023</t>
        </is>
      </c>
    </row>
    <row r="3">
      <c r="A3" s="3" t="inlineStr">
        <is>
          <t>Segment Reporting [Abstract]</t>
        </is>
      </c>
      <c r="B3" s="4" t="inlineStr">
        <is>
          <t xml:space="preserve"> </t>
        </is>
      </c>
    </row>
    <row r="4">
      <c r="A4" s="4" t="inlineStr">
        <is>
          <t>CONSOLIDATED SEGMENT DATA</t>
        </is>
      </c>
      <c r="B4" s="4" t="inlineStr">
        <is>
          <t xml:space="preserve">14.
CONSOLIDATED SEGMENT DATA Segment
information is consistent with how chief operating decision maker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Property
management and subleasing. The
Company also provides general corporate services to its segments and these costs are reported as “Corporate and others”. Selected
information in the segment structure is presented in the following tables: Revenues
by segment for the three months ended September 30, 2023 and 2022 are as follows: SCHEDULE
OF SEGMENT REPORTING FOR REVENUE
Revenues from external customers 2023 2022 2023 2022
Three months ended Six months ended
September 30, September 30,
Revenues from external customers 2023 2022 2023 2022
Garments manufacturing segment 91,218 861 145,091 41,287
Logistics services segment 1,186,033 1,221,658 2,184,666 2,612,540
Property management and subleasing 58,063 920,201 58,063 1,875,036
Epidemic prevention supplies segment - 1,299 - 1,540
Total of reportable segments and consolidated revenue $ 1,335,314 $ 2,144,019 $ 2,387,820 $ 4,530,403
Intersegment revenue
Garments manufacturing segment - - - - (Loss)
Income from operations by segment for the three ended September 30, 2023 and 2022 are as follows: SCHEDULE
OF SEGMENT REPORTING FOR (LOSS) INCOME FROM OPERATION
2023 2022 2023 2022
Three months ended Six months ended
September 30, September 30,
2023 2022 2023 2022
Garments manufacturing segment (18,988 ) (28,088 ) (41,143 ) (56,744 )
Logistics services segment 172,295 152,381 174,229 272,422
Property management and subleasing (13,360 ) 89,624 (13,360 ) 123,721
Epidemic prevention supplies segment - (974 ) - (974 )
Total of reportable segments $ 139,947 $ 212,943 $ 119,726 $ 338,425
Corporate and other (444,879 ) (142,791 ) (685,607 ) (222,171 )
Total consolidated income (loss) from operations (304,932 ) 70,152 (565,881 ) 116,254 Total
assets by segment as of September 30, 2023 and March 31, 2023 are as follows: SCHEDULE OF SEGMENT REPORTING FOR ASSETS
Total assets September 30, 2023 March 31, 2023
Garment manufacturing segment $ 2,699,573 $ 2,169,973
Logistics services segment 2,581,661 2,476,841
Property management and subleasing 20,670,159 -
Total of reportable segments 25,951,393 4,646,814
Corporate and other 27,342,906 36,656,067
Consolidated total assets $ 53,294,299 $ 41,302,881 Geographical
Information 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Three months ended Six months ended
2023 2022 2023 2022
Revenues
China 1,335,314 2,144,019 2,387,820 4,530,403
Total 1,335,314 2,144,019 2,387,820 4,530,403
September 30, 2023 March 31, 2023
Long-Lived Assets
China 23,090,158 3,511,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15.
FINANCIAL INSTRUMENTS On
January 4, 2023, the Company entered into a series of agreements with certain accredited investors, pursuant to which the Company received
a net proceed of $ 15,000,000
● senior
secured convertible notes in the aggregate original principal amount of approximately $ 16.7 5 July 4, 2024 1.25
● warrants
to purchase up to approximately 16.1 1.25 The
Warrant is considered a freestanding instrument issued together with the Convertible Note and measured at its issuance date fair value.
Proceeds received were first allocated to the Warrant based on its initial fair value. The initial fair value of the Warrant was $ 3.9 268,435 2.0 The
Convertible Note is classified as a liability and is subsequently stated at amortized cost with any difference between the initial carrying
value and the repayment amount as interest expenses using the effective interest method over the period from the issuance date to the
maturity date. The embedded conversion feature should be bifurcated and separately accounted for using fair value, as this embedded feature
is considered not clearly and closely related to the debt host. The bifurcated conversion feature was recorded at fair value with the
changes recorded in the consolidated statements of operations and comprehensive loss. The initial fair value of the embedded conversion
feature was $ 1.2 The
Company determined that the other embedded features do not require bifurcation as they either are clearly and closely related to the
Convertible Note or do not meet the definition of a derivative. The
total proceeds of the Convertible Note and the Warrants, net of issuance cost, of $ 15.0 SCHEDULE
OF FINANCIAL INSTRUMENTS
As of January 4, 2023
Derivative liabilities – Fair value of the Warrants $ 3,858,521
Derivative liabilities – Embedded conversion feature 1,247,500
Convertible Note 9,893,979
$ 15,000,000 In
January 2023, the Company also granted to the placement agent a warrant as partial of agent fee to purchase 0.7 five years 1.25 0.168 The
movement of the Company’s convertible notes obligations were as the following for the three months ended September 30, 2023 and
2022: SCHEDULE
OF CONVERTIBLE NOTES OBLIGATION
2023 2022
Three months ended
September 30,
2023 2022
Carrying value – beginning balance $ 8,510,226 $ -
Converted to ordinary shares (813,366 ) -
Redemption (5,687,056 ) -
Amortization of debt discount 423,215 -
Deferred debt discount and cost of issuance (20,645 ) -
Interest charge 170,950 -
Carrying value – ending balance $ 2,583,324 $ - During
the period, approximately $ 3.0 0.77 3.9287 On
July 13, 2023, the Company entered into a Waiver and Ratification Agreement with one of the holders of the Convertible Note. According
to the agreement, the holder redeemed the full amount of $ 7.5 The
Company’s derivative liabilities were as the following for the three months ended September 30, 2023 and 2022: SCHEDULE
OF DERIVATIVE LIABILITIES
2023 2022
Three months ended
September 30,
2023 2022
Derivative liabilities –Warrants $ $ -
Beginning balance 2,818,563 -
Marked to the market (2,550,128 ) -
Ending fair value 268,435 -
Derivative liabilities – Embedded conversion feature
Beginning balance 1,763,997 -
Converted to ordinary shares (339,999 ) -
Remeasurement on change of convertible price 20,645 -
Redemption (1,115,627 ) -
Marked to the market (304,467 ) -
Ending fair value 24,549 -
-
Total Derivative fair value at end of period $ 292,98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Sep. 30, 2023</t>
        </is>
      </c>
    </row>
    <row r="3">
      <c r="A3" s="3" t="inlineStr">
        <is>
          <t>Lease Right-of-use Asset And Lease Liabilities</t>
        </is>
      </c>
      <c r="B3" s="4" t="inlineStr">
        <is>
          <t xml:space="preserve"> </t>
        </is>
      </c>
    </row>
    <row r="4">
      <c r="A4" s="4" t="inlineStr">
        <is>
          <t>LEASE RIGHT-OF-USE ASSET AND LEASE LIABILITIES</t>
        </is>
      </c>
      <c r="B4" s="4" t="inlineStr">
        <is>
          <t xml:space="preserve">16.
LEASE RIGHT-OF-USE ASSET AND LEASE LIABILITIES The
Company recognized right-of-use asset as well as lease liability according to the ASC 842, Leases (with the exception of short-term leases).
Lease liabilities are measured at present value of the sum of remaining rental payments as of September 30, 2023, with discounted rate
of 4.75 The
Company leases its head office. The lease period is 5 4.5 16 The
Following table summarizes the components of lease expense: SCHEDULE OF LEASE COST
2023 2022 2023 2022
Three months ended Six months ended
2023 2022 2023 2022
Operating lease cost 31,363 876,509 74,801 1,821,058
Short-term lease cost 34,493 18,971 58,050 39,416
Lease
Cost $ 65,856 $ 895,480 $ 132,851 $ 1,860,474 The
following table summarizes supplemental information related to leases: SCHEDULE OF SUPPLEMENTAL INFORMATION RELATED TO LEASES
2023 2022 2023 2022
Three months ended Six months ended
2023 2022 2023 2022
Cash paid for amounts included in the measurement of lease liabilities
Operating cash flow from operating leases $ 65,856 $ 895,480 132,851 1,860,474
Right-of-use assets obtained in exchange for new operating leases liabilities 19,511,181 - 19,512,400 -
Weighted average remaining lease term - Operating leases (years) 14.9 1.3 14.9 1.3
Weighted average discount rate - Operating leases 4.90 % 4.75 % 4.90 % 4.75 % The
following table summarizes the maturity of operating lease liabilities: SCHEDULE OF MATURITY OF OPERATING LEASE
LIABILITY
Years ending September 30 Lease cost
2024 $ 1,104,618
2025 1,080,821
2026 987,236
2027 987,236
2028 and there after 25,877,279
Total lease payments 30,037,190
Less: Interest (10,322,022 )
Total $ 19,715,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Sep. 30, 2023</t>
        </is>
      </c>
    </row>
    <row r="3">
      <c r="A3" s="3" t="inlineStr">
        <is>
          <t>Share Capital</t>
        </is>
      </c>
      <c r="B3" s="4" t="inlineStr">
        <is>
          <t xml:space="preserve"> </t>
        </is>
      </c>
    </row>
    <row r="4">
      <c r="A4" s="4" t="inlineStr">
        <is>
          <t>SHARE CAPITAL</t>
        </is>
      </c>
      <c r="B4" s="4" t="inlineStr">
        <is>
          <t xml:space="preserve">17.
SHARE CAPITAL The
Company effected the amendment and combination to the outstanding shares of our common stock into a lesser number of outstanding shares
(the “Reverse Stock Split Amendment”) on a ratio of one-for-ten, with effected date on June 26,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18.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was 7.25 6.87 7.004 6.603
(c) Concentration
Risks The
followings are the percentages of accounts receivable balance of the top customers over accounts receivable for each segment as of September
30, 2023 and March 31, 2023. Garment
manufacturing segment SCHEDULE
OF CONCENTRATION RISKS
September 30, 2023 March 31, 2023
Customer A 86.3 % 82.5 %
Customer B 10.4 % 9.9 %
Customer C 3.3 % 3.5 % The
high concentration as of September 30, 2023 was mainly due to business development of a large distributor of garments. Management believes
that should the Company lose any one of its major customers, it was able to sell similar products to other customers. Logistics
services segment
September 30, 2023 March 31, 2023
Customer A 21.6 % 11.4 %
Customer B 13.9 % 10.2 %
Customer C 9.9 % 14.1 %
Customer D 8.2 % 6.4 %
Customer E 5.1 % 7.3 % Property
management and subleasing segment There
is no account receivable for Property management and subleasing segment as for September 30, and March 31, 2023. Concentration
on customers For
the three months ended September 30, 2023, one customer from Logistics services segment provided more than 10% of total revenue of the
Company, representing 11.0 no 23.9 no Management
believes that should the Company lose any one of its major customers, it was able to sell similar products to other customers. Concentration
on suppliers The
following tables summarized the purchases from five largest suppliers of each of the reportable segments for the three months ended September
30, 2023 and 2022. SCHEDULE
OF PURCHASES FROM SUPPLIERS
Three months ended Six months ended
September 30, September 30,
2023 2022 2023 2021
Garment manufacturing segment Nil % Nil % Nil % Nil %
Logistics services segment 100% % 100.0 % 100% % 100.0 %
Property management and subleasing 100.0 % 100.0 % 100.0 % 100.0 %
(d) Interest
Rate Risk The
Company’s exposure to interest rate risk primarily relates to the interest expenses on our outstanding bank borrowings and the
interest income generated by cash invested in cash deposits and liquid investments. As of September 30, 2023, the total outstanding borrowings
amounted to $ 129,785 944,255 4.3 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Accounts receivable, net</t>
        </is>
      </c>
      <c r="B5" s="4" t="inlineStr">
        <is>
          <t xml:space="preserve">Accounts
receivable, net Accounts
receivable, net are stated at the historical carrying amount net of allowance for doubtful accounts. Account
receivables are classified as financial assets subsequently measured at amortized cost. Account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account receivables and is updated at each reporting date. The Company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o determine expected credit losses on account receivables, the Company
will consider the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account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There
is no change in the accounting policies for the three months ended September 30, 2023. </t>
        </is>
      </c>
    </row>
    <row r="6">
      <c r="A6" s="4" t="inlineStr">
        <is>
          <t>Recently issued accounting pronouncements</t>
        </is>
      </c>
      <c r="B6" s="4" t="inlineStr">
        <is>
          <t>Recently
issu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s of the date of acquisition: SCHEDULE
OF ASSETS ACQUIRED AND LIABILITIES ASSUMED
September 5, 2023
Cash in bank $ 226,162
Other receivables 705,510
Fixed assets, net 58,493
Long-term prepayments 192,391
Advance from customers (89,616 )
Payroll payable (19,239 )
Other tax payable (4,633 )
Other payables (629,602 )
Net book value at acquisition date 439,466
Gain on bargain purchase (996 )
Purchase price $ 438,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6 Months Ended</t>
        </is>
      </c>
    </row>
    <row r="2">
      <c r="B2" s="2" t="inlineStr">
        <is>
          <t>Sep. 30, 2023</t>
        </is>
      </c>
    </row>
    <row r="3">
      <c r="A3" s="3" t="inlineStr">
        <is>
          <t>Related Party Transactions [Abstract]</t>
        </is>
      </c>
      <c r="B3" s="4" t="inlineStr">
        <is>
          <t xml:space="preserve"> </t>
        </is>
      </c>
    </row>
    <row r="4">
      <c r="A4" s="4" t="inlineStr">
        <is>
          <t>SUMMARY OF FINANCIAL POSITION OF ENTITIES AND GAIN OR LOSS ON DISPOSAL</t>
        </is>
      </c>
      <c r="B4" s="4" t="inlineStr">
        <is>
          <t xml:space="preserve"> SUMMARY OF FINANCIAL POSITION OF ENTITIES AND GAIN OR LOSS ON DISPOSAL
Name
of Related Parties Relationship
with the Company
Zhida
Hong President,
CEO, and a director of the Company
Hongye
Financial Consulting (Shenzhen) Co., Ltd. A
company controlled by CEO, Mr. Zhida Hong
Bihua
Yang A
legal representative of XKJ
Dewu
Huang A
legal representative of YBY
Jinlong
Huang Management
of HSW</t>
        </is>
      </c>
    </row>
    <row r="5">
      <c r="A5" s="4" t="inlineStr">
        <is>
          <t>SCHEDULE OF AMOUNT DUE FROM RELATED PARTY</t>
        </is>
      </c>
      <c r="B5" s="4" t="inlineStr">
        <is>
          <t xml:space="preserve">The
Company had the following related party balances as of September 30, 2023 and March 31, 2023: SCHEDULE
OF AMOUNT DUE FROM RELATED PARTY
Amount due from related party September 30, 2023 March 31, 2023
Zhida Hong (1) $ 1,045,362 $ -
Bihua Yang 515,717 375,092
Amount
due from related party $ 1,561,079 $ 375,092 </t>
        </is>
      </c>
    </row>
    <row r="6">
      <c r="A6" s="4" t="inlineStr">
        <is>
          <t>SCHEDULE OF RELATED PARTIES BORROWINGS</t>
        </is>
      </c>
      <c r="B6" s="4" t="inlineStr">
        <is>
          <t xml:space="preserve"> SCHEDULE
OF RELATED PARTIES BORROWINGS
Related party borrowings September 30, 2023 March 31, 2023
Zhida Hong $ - $ 901,110
Hongye Financial Consulting (Shenzhen) Co., Ltd. 97,518 45,841
Dewu Huang (2) 1,925,704 1,305,758
Jinlong Huang 115,695 131,924
Total Related
party borrowings $ 2,138,917 $ 2,384,633
(1) Being
cash advance to Zhida Hong to pay for new brand development fee of the Company.
(2) Being
interest free loan as financial support from Dewu Huang to pay for daily operating expenditures of YB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SCHEDULE OF DEBT SECURITIES HELD TO MATURITY</t>
        </is>
      </c>
      <c r="B4" s="4" t="inlineStr">
        <is>
          <t xml:space="preserve"> SCHEDULE
OF DEBT SECURITIES HELD TO MATURITY
September 30, 2023 March 31, 2023
Debt securities held-to-maturity $ - $ 17,718,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September 30, 2023 and March 31, 2023: SCHEDULE
OF INVENTORIES
September 30, 2023 March 31, 2023
Raw materials $ 17,497 $ 19,484
Work in progress 1,733 9,373
Finished goods 213,143 256,671
Total inventories $ 250,373 $ 285,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4494979</v>
      </c>
      <c r="C5" s="5" t="n">
        <v>35454670</v>
      </c>
    </row>
    <row r="6">
      <c r="A6" s="4" t="inlineStr">
        <is>
          <t>Common stock, shares outstanding</t>
        </is>
      </c>
      <c r="B6" s="5" t="n">
        <v>4494979</v>
      </c>
      <c r="C6" s="5" t="n">
        <v>35454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Sep. 30, 2023</t>
        </is>
      </c>
    </row>
    <row r="3">
      <c r="A3" s="3" t="inlineStr">
        <is>
          <t>Receivables [Abstract]</t>
        </is>
      </c>
      <c r="B3" s="4" t="inlineStr">
        <is>
          <t xml:space="preserve"> </t>
        </is>
      </c>
    </row>
    <row r="4">
      <c r="A4" s="4" t="inlineStr">
        <is>
          <t>SCHEDULE OF PREPAYMENTS AND OTHER RECEIVABLES</t>
        </is>
      </c>
      <c r="B4" s="4" t="inlineStr">
        <is>
          <t xml:space="preserve">Prepayments
and other receivables consist of the following as of September 30, 2023 and March 31, 2023: SCHEDULE
OF PREPAYMENTS AND OTHER RECEIVABLES
September 30, 2023 March 31, 2023
Prepayment 43,006 10,913
Deposit 732,519 40,341
Receivable of consideration on disposal of subsidiaries 226,585 708,457
Receivable of matured debt security (Note) 17,937,500 -
Other receivables 300,226 199,485
Total
Prepayment $ 19,239,836 $ 959,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PLANT AND EQUIPMENT</t>
        </is>
      </c>
      <c r="B4" s="4" t="inlineStr">
        <is>
          <t xml:space="preserve">Property,
plant and equipment consists of the following as of September 30, 2023 and March 31, 2023: SCHEDULE
OF PLANT AND EQUIPMENT
September 30, 2023 March 31, 2023
Production plant $ 104,935 $ 68,345
Motor vehicles 1,039,166 1,100,683
Office equipment 51,281 26,025
Total gross 1,195,382 1,195,053
Less: accumulated depreciation (574,798 ) (545,933 )
Plant and equipment, net $ 620,584 $ 649,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6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es computed at the PRC statutory tax rate applicable to the PRC, to income tax expenses are as follows: SCHEDULE OF EFFECTIVE INCOME TAX RATE RECONCILIATION
2023 2022 2023 2022
Three months ended Six months ended
September 30, September 30,
2023 2022 2023 2022
PRC statutory tax rate 25 % 25 % 25 % 25 %
Computed expected benefits 341,409 23,170 (340,456 ) 47,661
Temporary differences (30,918 ) (53,206 ) (24,768 ) (93,771 )
Permanent difference (75,814 ) 5,587 6,312 3,026
Changes in valuation allowance (231,440 ) 33,910 363,413 53,839
Income tax expense $ 3,237 $ 9,461 4,501 10,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SOLIDATED SEGMENT DATA (Tables)</t>
        </is>
      </c>
      <c r="B1" s="2" t="inlineStr">
        <is>
          <t>6 Months Ended</t>
        </is>
      </c>
    </row>
    <row r="2">
      <c r="B2" s="2" t="inlineStr">
        <is>
          <t>Sep. 30, 2023</t>
        </is>
      </c>
    </row>
    <row r="3">
      <c r="A3" s="3" t="inlineStr">
        <is>
          <t>Segment Reporting [Abstract]</t>
        </is>
      </c>
      <c r="B3" s="4" t="inlineStr">
        <is>
          <t xml:space="preserve"> </t>
        </is>
      </c>
    </row>
    <row r="4">
      <c r="A4" s="4" t="inlineStr">
        <is>
          <t>SCHEDULE OF SEGMENT REPORTING FOR REVENUE</t>
        </is>
      </c>
      <c r="B4" s="4" t="inlineStr">
        <is>
          <t xml:space="preserve">Revenues
by segment for the three months ended September 30, 2023 and 2022 are as follows: SCHEDULE
OF SEGMENT REPORTING FOR REVENUE
Revenues from external customers 2023 2022 2023 2022
Three months ended Six months ended
September 30, September 30,
Revenues from external customers 2023 2022 2023 2022
Garments manufacturing segment 91,218 861 145,091 41,287
Logistics services segment 1,186,033 1,221,658 2,184,666 2,612,540
Property management and subleasing 58,063 920,201 58,063 1,875,036
Epidemic prevention supplies segment - 1,299 - 1,540
Total of reportable segments and consolidated revenue $ 1,335,314 $ 2,144,019 $ 2,387,820 $ 4,530,403
Intersegment revenue
Garments manufacturing segment - - - - </t>
        </is>
      </c>
    </row>
    <row r="5">
      <c r="A5" s="4" t="inlineStr">
        <is>
          <t>SCHEDULE OF SEGMENT REPORTING FOR (LOSS) INCOME FROM OPERATION</t>
        </is>
      </c>
      <c r="B5" s="4" t="inlineStr">
        <is>
          <t xml:space="preserve">(Loss)
Income from operations by segment for the three ended September 30, 2023 and 2022 are as follows: SCHEDULE
OF SEGMENT REPORTING FOR (LOSS) INCOME FROM OPERATION
2023 2022 2023 2022
Three months ended Six months ended
September 30, September 30,
2023 2022 2023 2022
Garments manufacturing segment (18,988 ) (28,088 ) (41,143 ) (56,744 )
Logistics services segment 172,295 152,381 174,229 272,422
Property management and subleasing (13,360 ) 89,624 (13,360 ) 123,721
Epidemic prevention supplies segment - (974 ) - (974 )
Total of reportable segments $ 139,947 $ 212,943 $ 119,726 $ 338,425
Corporate and other (444,879 ) (142,791 ) (685,607 ) (222,171 )
Total consolidated income (loss) from operations (304,932 ) 70,152 (565,881 ) 116,254 </t>
        </is>
      </c>
    </row>
    <row r="6">
      <c r="A6" s="4" t="inlineStr">
        <is>
          <t>SCHEDULE OF SEGMENT REPORTING FOR ASSETS</t>
        </is>
      </c>
      <c r="B6" s="4" t="inlineStr">
        <is>
          <t xml:space="preserve">Total
assets by segment as of September 30, 2023 and March 31, 2023 are as follows: SCHEDULE OF SEGMENT REPORTING FOR ASSETS
Total assets September 30, 2023 March 31, 2023
Garment manufacturing segment $ 2,699,573 $ 2,169,973
Logistics services segment 2,581,661 2,476,841
Property management and subleasing 20,670,159 -
Total of reportable segments 25,951,393 4,646,814
Corporate and other 27,342,906 36,656,067
Consolidated total assets $ 53,294,299 $ 41,302,881 </t>
        </is>
      </c>
    </row>
    <row r="7">
      <c r="A7" s="4" t="inlineStr">
        <is>
          <t>SCHEDULE OF GEOGRAPHICAL INFORMATION</t>
        </is>
      </c>
      <c r="B7" s="4" t="inlineStr">
        <is>
          <t xml:space="preserve">SCHEDULE OF GEOGRAPHICAL INFORMATION
Three months ended Six months ended
2023 2022 2023 2022
Revenues
China 1,335,314 2,144,019 2,387,820 4,530,403
Total 1,335,314 2,144,019 2,387,820 4,530,403
September 30, 2023 March 31, 2023
Long-Lived Assets
China 23,090,158 3,511,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Sep. 30, 2023</t>
        </is>
      </c>
    </row>
    <row r="3">
      <c r="A3" s="3" t="inlineStr">
        <is>
          <t>Investments, All Other Investments [Abstract]</t>
        </is>
      </c>
      <c r="B3" s="4" t="inlineStr">
        <is>
          <t xml:space="preserve"> </t>
        </is>
      </c>
    </row>
    <row r="4">
      <c r="A4" s="4" t="inlineStr">
        <is>
          <t>SCHEDULE OF FINANCIAL INSTRUMENTS</t>
        </is>
      </c>
      <c r="B4" s="4" t="inlineStr">
        <is>
          <t xml:space="preserve">SCHEDULE
OF FINANCIAL INSTRUMENTS
As of January 4, 2023
Derivative liabilities – Fair value of the Warrants $ 3,858,521
Derivative liabilities – Embedded conversion feature 1,247,500
Convertible Note 9,893,979
$ 15,000,000 </t>
        </is>
      </c>
    </row>
    <row r="5">
      <c r="A5" s="4" t="inlineStr">
        <is>
          <t>SCHEDULE OF CONVERTIBLE NOTES OBLIGATION</t>
        </is>
      </c>
      <c r="B5" s="4" t="inlineStr">
        <is>
          <t xml:space="preserve"> SCHEDULE
OF CONVERTIBLE NOTES OBLIGATION
2023 2022
Three months ended
September 30,
2023 2022
Carrying value – beginning balance $ 8,510,226 $ -
Converted to ordinary shares (813,366 ) -
Redemption (5,687,056 ) -
Amortization of debt discount 423,215 -
Deferred debt discount and cost of issuance (20,645 ) -
Interest charge 170,950 -
Carrying value – ending balance $ 2,583,324 $ - </t>
        </is>
      </c>
    </row>
    <row r="6">
      <c r="A6" s="4" t="inlineStr">
        <is>
          <t>SCHEDULE OF DERIVATIVE LIABILITIES</t>
        </is>
      </c>
      <c r="B6" s="4" t="inlineStr">
        <is>
          <t xml:space="preserve">The
Company’s derivative liabilities were as the following for the three months ended September 30, 2023 and 2022: SCHEDULE
OF DERIVATIVE LIABILITIES
2023 2022
Three months ended
September 30,
2023 2022
Derivative liabilities –Warrants $ $ -
Beginning balance 2,818,563 -
Marked to the market (2,550,128 ) -
Ending fair value 268,435 -
Derivative liabilities – Embedded conversion feature
Beginning balance 1,763,997 -
Converted to ordinary shares (339,999 ) -
Remeasurement on change of convertible price 20,645 -
Redemption (1,115,627 ) -
Marked to the market (304,467 ) -
Ending fair value 24,549 -
-
Total Derivative fair value at end of period $ 292,98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6 Months Ended</t>
        </is>
      </c>
    </row>
    <row r="2">
      <c r="B2" s="2" t="inlineStr">
        <is>
          <t>Sep. 30, 2023</t>
        </is>
      </c>
    </row>
    <row r="3">
      <c r="A3" s="3" t="inlineStr">
        <is>
          <t>Lease Right-of-use Asset And Lease Liabilities</t>
        </is>
      </c>
      <c r="B3" s="4" t="inlineStr">
        <is>
          <t xml:space="preserve"> </t>
        </is>
      </c>
    </row>
    <row r="4">
      <c r="A4" s="4" t="inlineStr">
        <is>
          <t>SCHEDULE OF LEASE COST</t>
        </is>
      </c>
      <c r="B4" s="4" t="inlineStr">
        <is>
          <t xml:space="preserve">The
Following table summarizes the components of lease expense: SCHEDULE OF LEASE COST
2023 2022 2023 2022
Three months ended Six months ended
2023 2022 2023 2022
Operating lease cost 31,363 876,509 74,801 1,821,058
Short-term lease cost 34,493 18,971 58,050 39,416
Lease
Cost $ 65,856 $ 895,480 $ 132,851 $ 1,860,474 </t>
        </is>
      </c>
    </row>
    <row r="5">
      <c r="A5" s="4" t="inlineStr">
        <is>
          <t>SCHEDULE OF SUPPLEMENTAL INFORMATION RELATED TO LEASES</t>
        </is>
      </c>
      <c r="B5" s="4" t="inlineStr">
        <is>
          <t>The
following table summarizes supplemental information related to leases: SCHEDULE OF SUPPLEMENTAL INFORMATION RELATED TO LEASES
2023 2022 2023 2022
Three months ended Six months ended
2023 2022 2023 2022
Cash paid for amounts included in the measurement of lease liabilities
Operating cash flow from operating leases $ 65,856 $ 895,480 132,851 1,860,474
Right-of-use assets obtained in exchange for new operating leases liabilities 19,511,181 - 19,512,400 -
Weighted average remaining lease term - Operating leases (years) 14.9 1.3 14.9 1.3
Weighted average discount rate - Operating leases 4.90 % 4.75 % 4.90 % 4.75 %</t>
        </is>
      </c>
    </row>
    <row r="6">
      <c r="A6" s="4" t="inlineStr">
        <is>
          <t>SCHEDULE OF MATURITY OF OPERATING LEASE LIABILITY</t>
        </is>
      </c>
      <c r="B6" s="4" t="inlineStr">
        <is>
          <t xml:space="preserve">The
following table summarizes the maturity of operating lease liabilities: SCHEDULE OF MATURITY OF OPERATING LEASE
LIABILITY
Years ending September 30 Lease cost
2024 $ 1,104,618
2025 1,080,821
2026 987,236
2027 987,236
2028 and there after 25,877,279
Total lease payments 30,037,190
Less: Interest (10,322,022 )
Total $ 19,715,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6 Months Ended</t>
        </is>
      </c>
    </row>
    <row r="2">
      <c r="B2" s="2" t="inlineStr">
        <is>
          <t>Sep. 30, 2023</t>
        </is>
      </c>
    </row>
    <row r="3">
      <c r="A3" s="3" t="inlineStr">
        <is>
          <t>Risks and Uncertainties [Abstract]</t>
        </is>
      </c>
      <c r="B3" s="4" t="inlineStr">
        <is>
          <t xml:space="preserve"> </t>
        </is>
      </c>
    </row>
    <row r="4">
      <c r="A4" s="4" t="inlineStr">
        <is>
          <t>SCHEDULE OF CONCENTRATION RISKS</t>
        </is>
      </c>
      <c r="B4" s="4" t="inlineStr">
        <is>
          <t>The
followings are the percentages of accounts receivable balance of the top customers over accounts receivable for each segment as of September
30, 2023 and March 31, 2023. Garment
manufacturing segment SCHEDULE
OF CONCENTRATION RISKS
September 30, 2023 March 31, 2023
Customer A 86.3 % 82.5 %
Customer B 10.4 % 9.9 %
Customer C 3.3 % 3.5 % The
high concentration as of September 30, 2023 was mainly due to business development of a large distributor of garments. Management believes
that should the Company lose any one of its major customers, it was able to sell similar products to other customers. Logistics
services segment
September 30, 2023 March 31, 2023
Customer A 21.6 % 11.4 %
Customer B 13.9 % 10.2 %
Customer C 9.9 % 14.1 %
Customer D 8.2 % 6.4 %
Customer E 5.1 % 7.3 %</t>
        </is>
      </c>
    </row>
    <row r="5">
      <c r="A5" s="4" t="inlineStr">
        <is>
          <t>SCHEDULE OF PURCHASES FROM SUPPLIERS</t>
        </is>
      </c>
      <c r="B5" s="4" t="inlineStr">
        <is>
          <t>The
following tables summarized the purchases from five largest suppliers of each of the reportable segments for the three months ended September
30, 2023 and 2022. SCHEDULE
OF PURCHASES FROM SUPPLIERS
Three months ended Six months ended
September 30, September 30,
2023 2022 2023 2021
Garment manufacturing segment Nil % Nil % Nil % Nil %
Logistics services segment 100% % 100.0 % 100% % 100.0 %
Property management and subleasing 100.0 % 100.0 % 1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SCHEDULE OF ASSETS ACQUIRED AND LIABILITIES ASSUMED (Details)</t>
        </is>
      </c>
      <c r="B1" s="2" t="inlineStr">
        <is>
          <t>Sep. 05, 2023 USD ($)</t>
        </is>
      </c>
    </row>
    <row r="2">
      <c r="A2" s="3" t="inlineStr">
        <is>
          <t>Business Combination and Asset Acquisition [Abstract]</t>
        </is>
      </c>
      <c r="B2" s="4" t="inlineStr">
        <is>
          <t xml:space="preserve"> </t>
        </is>
      </c>
    </row>
    <row r="3">
      <c r="A3" s="4" t="inlineStr">
        <is>
          <t>Cash in bank</t>
        </is>
      </c>
      <c r="B3" s="6" t="n">
        <v>226162</v>
      </c>
    </row>
    <row r="4">
      <c r="A4" s="4" t="inlineStr">
        <is>
          <t>Other receivables</t>
        </is>
      </c>
      <c r="B4" s="5" t="n">
        <v>705510</v>
      </c>
    </row>
    <row r="5">
      <c r="A5" s="4" t="inlineStr">
        <is>
          <t>Fixed assets, net</t>
        </is>
      </c>
      <c r="B5" s="5" t="n">
        <v>58493</v>
      </c>
    </row>
    <row r="6">
      <c r="A6" s="4" t="inlineStr">
        <is>
          <t>Long-term prepayments</t>
        </is>
      </c>
      <c r="B6" s="5" t="n">
        <v>192391</v>
      </c>
    </row>
    <row r="7">
      <c r="A7" s="4" t="inlineStr">
        <is>
          <t>Advance from customers</t>
        </is>
      </c>
      <c r="B7" s="5" t="n">
        <v>-89616</v>
      </c>
    </row>
    <row r="8">
      <c r="A8" s="4" t="inlineStr">
        <is>
          <t>Payroll payable</t>
        </is>
      </c>
      <c r="B8" s="5" t="n">
        <v>-19239</v>
      </c>
    </row>
    <row r="9">
      <c r="A9" s="4" t="inlineStr">
        <is>
          <t>Other tax payable</t>
        </is>
      </c>
      <c r="B9" s="5" t="n">
        <v>-4633</v>
      </c>
    </row>
    <row r="10">
      <c r="A10" s="4" t="inlineStr">
        <is>
          <t>Other payables</t>
        </is>
      </c>
      <c r="B10" s="5" t="n">
        <v>-629602</v>
      </c>
    </row>
    <row r="11">
      <c r="A11" s="4" t="inlineStr">
        <is>
          <t>Net book value at acquisition date</t>
        </is>
      </c>
      <c r="B11" s="5" t="n">
        <v>439466</v>
      </c>
    </row>
    <row r="12">
      <c r="A12" s="4" t="inlineStr">
        <is>
          <t>Gain on bargain purchase</t>
        </is>
      </c>
      <c r="B12" s="5" t="n">
        <v>-996</v>
      </c>
    </row>
    <row r="13">
      <c r="A13" s="4" t="inlineStr">
        <is>
          <t>Purchase price</t>
        </is>
      </c>
      <c r="B13" s="6" t="n">
        <v>4384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3" customWidth="1" min="2" max="2"/>
  </cols>
  <sheetData>
    <row r="1">
      <c r="A1" s="1" t="inlineStr">
        <is>
          <t>SUMMARY OF FINANCIAL POSITION OF ENTITIES AND GAIN OR LOSS ON DISPOSAL (Details)</t>
        </is>
      </c>
      <c r="B1" s="2" t="inlineStr">
        <is>
          <t>6 Months Ended</t>
        </is>
      </c>
    </row>
    <row r="2">
      <c r="B2" s="2" t="inlineStr">
        <is>
          <t>Sep. 30, 2023</t>
        </is>
      </c>
    </row>
    <row r="3">
      <c r="A3" s="4" t="inlineStr">
        <is>
          <t>Zhida Ho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Hongye Financial Consulting (Shenzhen)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ye
    Financial Consulting (Shenzhen) Co., Ltd.</t>
        </is>
      </c>
    </row>
    <row r="10">
      <c r="A10" s="4" t="inlineStr">
        <is>
          <t>Relationship with the Company</t>
        </is>
      </c>
      <c r="B10" s="4" t="inlineStr">
        <is>
          <t>A
    company controlled by CEO, Mr. Zhida Hong</t>
        </is>
      </c>
    </row>
    <row r="11">
      <c r="A11" s="4" t="inlineStr">
        <is>
          <t>Bihua Yang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Bihua
    Yang</t>
        </is>
      </c>
    </row>
    <row r="14">
      <c r="A14" s="4" t="inlineStr">
        <is>
          <t>Relationship with the Company</t>
        </is>
      </c>
      <c r="B14" s="4" t="inlineStr">
        <is>
          <t>A
    legal representative of XKJ</t>
        </is>
      </c>
    </row>
    <row r="15">
      <c r="A15" s="4" t="inlineStr">
        <is>
          <t>Dewu Huang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Dewu
    Huang</t>
        </is>
      </c>
    </row>
    <row r="18">
      <c r="A18" s="4" t="inlineStr">
        <is>
          <t>Relationship with the Company</t>
        </is>
      </c>
      <c r="B18" s="4" t="inlineStr">
        <is>
          <t>A
    legal representative of YBY</t>
        </is>
      </c>
    </row>
    <row r="19">
      <c r="A19" s="4" t="inlineStr">
        <is>
          <t>Jinlong Hu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Jinlong
    Huang</t>
        </is>
      </c>
    </row>
    <row r="22">
      <c r="A22" s="4" t="inlineStr">
        <is>
          <t>Relationship with the Company</t>
        </is>
      </c>
      <c r="B22" s="4" t="inlineStr">
        <is>
          <t>Management
    of HS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 DUE FROM RELATED PARTY (Details) - USD ($)</t>
        </is>
      </c>
      <c r="C1" s="2" t="inlineStr">
        <is>
          <t>Sep. 30, 2023</t>
        </is>
      </c>
      <c r="D1" s="2" t="inlineStr">
        <is>
          <t>Mar. 31, 2023</t>
        </is>
      </c>
    </row>
    <row r="2">
      <c r="A2" s="4" t="inlineStr">
        <is>
          <t>Zhida Hong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related party</t>
        </is>
      </c>
      <c r="B4" s="4" t="inlineStr">
        <is>
          <t>[1]</t>
        </is>
      </c>
      <c r="C4" s="6" t="n">
        <v>1045362</v>
      </c>
      <c r="D4" s="4" t="inlineStr">
        <is>
          <t xml:space="preserve"> </t>
        </is>
      </c>
    </row>
    <row r="5">
      <c r="A5" s="4" t="inlineStr">
        <is>
          <t>Bihua Ya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related party</t>
        </is>
      </c>
      <c r="C7" s="5" t="n">
        <v>515717</v>
      </c>
      <c r="D7" s="5" t="n">
        <v>375092</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due from related party</t>
        </is>
      </c>
      <c r="C10" s="6" t="n">
        <v>1561079</v>
      </c>
      <c r="D10" s="6" t="n">
        <v>375092</v>
      </c>
    </row>
    <row r="11"/>
    <row r="12">
      <c r="A12" s="4" t="inlineStr">
        <is>
          <t>[1]Being
    cash advance to Zhida Hong to pay for new brand development fee of the Company.</t>
        </is>
      </c>
    </row>
  </sheetData>
  <mergeCells count="3">
    <mergeCell ref="A1:B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35314</v>
      </c>
      <c r="C4" s="6" t="n">
        <v>2144019</v>
      </c>
      <c r="D4" s="6" t="n">
        <v>2387820</v>
      </c>
      <c r="E4" s="6" t="n">
        <v>4530403</v>
      </c>
    </row>
    <row r="5">
      <c r="A5" s="4" t="inlineStr">
        <is>
          <t>COST OF REVENUES</t>
        </is>
      </c>
      <c r="B5" s="5" t="n">
        <v>-932427</v>
      </c>
      <c r="C5" s="5" t="n">
        <v>-1578858</v>
      </c>
      <c r="D5" s="5" t="n">
        <v>-1748024</v>
      </c>
      <c r="E5" s="5" t="n">
        <v>-3508558</v>
      </c>
    </row>
    <row r="6">
      <c r="A6" s="4" t="inlineStr">
        <is>
          <t>GROSS PROFIT</t>
        </is>
      </c>
      <c r="B6" s="5" t="n">
        <v>402887</v>
      </c>
      <c r="C6" s="5" t="n">
        <v>565161</v>
      </c>
      <c r="D6" s="5" t="n">
        <v>639796</v>
      </c>
      <c r="E6" s="5" t="n">
        <v>10218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7212</v>
      </c>
      <c r="C8" s="5" t="n">
        <v>-30002</v>
      </c>
      <c r="D8" s="5" t="n">
        <v>-37212</v>
      </c>
      <c r="E8" s="5" t="n">
        <v>-35644</v>
      </c>
    </row>
    <row r="9">
      <c r="A9" s="4" t="inlineStr">
        <is>
          <t>General and administrative</t>
        </is>
      </c>
      <c r="B9" s="5" t="n">
        <v>-670607</v>
      </c>
      <c r="C9" s="5" t="n">
        <v>-465007</v>
      </c>
      <c r="D9" s="5" t="n">
        <v>-1168465</v>
      </c>
      <c r="E9" s="5" t="n">
        <v>-869947</v>
      </c>
    </row>
    <row r="10">
      <c r="A10" s="4" t="inlineStr">
        <is>
          <t>Total operating expenses</t>
        </is>
      </c>
      <c r="B10" s="5" t="n">
        <v>-707819</v>
      </c>
      <c r="C10" s="5" t="n">
        <v>-495009</v>
      </c>
      <c r="D10" s="5" t="n">
        <v>-1205677</v>
      </c>
      <c r="E10" s="5" t="n">
        <v>-905591</v>
      </c>
    </row>
    <row r="11">
      <c r="A11" s="4" t="inlineStr">
        <is>
          <t>INCOME (LOSS) FROM OPERATIONS</t>
        </is>
      </c>
      <c r="B11" s="5" t="n">
        <v>-304932</v>
      </c>
      <c r="C11" s="5" t="n">
        <v>70152</v>
      </c>
      <c r="D11" s="5" t="n">
        <v>-565881</v>
      </c>
      <c r="E11" s="5" t="n">
        <v>116254</v>
      </c>
    </row>
    <row r="12">
      <c r="A12" s="4" t="inlineStr">
        <is>
          <t>Fair value gain or loss</t>
        </is>
      </c>
      <c r="B12" s="5" t="n">
        <v>2854595</v>
      </c>
      <c r="C12" s="4" t="inlineStr">
        <is>
          <t xml:space="preserve"> </t>
        </is>
      </c>
      <c r="D12" s="5" t="n">
        <v>1566592</v>
      </c>
      <c r="E12" s="4" t="inlineStr">
        <is>
          <t xml:space="preserve"> </t>
        </is>
      </c>
    </row>
    <row r="13">
      <c r="A13" s="4" t="inlineStr">
        <is>
          <t>Interest income</t>
        </is>
      </c>
      <c r="B13" s="5" t="n">
        <v>1693</v>
      </c>
      <c r="C13" s="5" t="n">
        <v>1762</v>
      </c>
      <c r="D13" s="5" t="n">
        <v>3417</v>
      </c>
      <c r="E13" s="5" t="n">
        <v>5000</v>
      </c>
    </row>
    <row r="14">
      <c r="A14" s="4" t="inlineStr">
        <is>
          <t>Interest expenses</t>
        </is>
      </c>
      <c r="B14" s="5" t="n">
        <v>-603819</v>
      </c>
      <c r="C14" s="5" t="n">
        <v>-2209</v>
      </c>
      <c r="D14" s="5" t="n">
        <v>-1896534</v>
      </c>
      <c r="E14" s="5" t="n">
        <v>-4667</v>
      </c>
    </row>
    <row r="15">
      <c r="A15" s="4" t="inlineStr">
        <is>
          <t>Other income, net</t>
        </is>
      </c>
      <c r="B15" s="5" t="n">
        <v>-581900</v>
      </c>
      <c r="C15" s="5" t="n">
        <v>22973</v>
      </c>
      <c r="D15" s="5" t="n">
        <v>-469414</v>
      </c>
      <c r="E15" s="5" t="n">
        <v>74056</v>
      </c>
    </row>
    <row r="16">
      <c r="A16" s="4" t="inlineStr">
        <is>
          <t>INCOME BEFORE INCOME TAX EXPENSE</t>
        </is>
      </c>
      <c r="B16" s="5" t="n">
        <v>1365637</v>
      </c>
      <c r="C16" s="5" t="n">
        <v>92678</v>
      </c>
      <c r="D16" s="5" t="n">
        <v>-1361820</v>
      </c>
      <c r="E16" s="5" t="n">
        <v>190643</v>
      </c>
    </row>
    <row r="17">
      <c r="A17" s="4" t="inlineStr">
        <is>
          <t>INCOME TAX EXPENSE</t>
        </is>
      </c>
      <c r="B17" s="5" t="n">
        <v>-3237</v>
      </c>
      <c r="C17" s="5" t="n">
        <v>-9461</v>
      </c>
      <c r="D17" s="5" t="n">
        <v>-4501</v>
      </c>
      <c r="E17" s="5" t="n">
        <v>-10755</v>
      </c>
    </row>
    <row r="18">
      <c r="A18" s="4" t="inlineStr">
        <is>
          <t>NET INCOME</t>
        </is>
      </c>
      <c r="B18" s="5" t="n">
        <v>1362400</v>
      </c>
      <c r="C18" s="5" t="n">
        <v>83217</v>
      </c>
      <c r="D18" s="5" t="n">
        <v>-1366321</v>
      </c>
      <c r="E18" s="5" t="n">
        <v>179888</v>
      </c>
    </row>
    <row r="19">
      <c r="A19" s="4" t="inlineStr">
        <is>
          <t>Foreign currency translation gain</t>
        </is>
      </c>
      <c r="B19" s="5" t="n">
        <v>2302</v>
      </c>
      <c r="C19" s="5" t="n">
        <v>97543</v>
      </c>
      <c r="D19" s="5" t="n">
        <v>89752</v>
      </c>
      <c r="E19" s="5" t="n">
        <v>202692</v>
      </c>
    </row>
    <row r="20">
      <c r="A20" s="4" t="inlineStr">
        <is>
          <t>TOTAL COMPREHENSIVE INCOME (LOSS)</t>
        </is>
      </c>
      <c r="B20" s="6" t="n">
        <v>1364702</v>
      </c>
      <c r="C20" s="6" t="n">
        <v>180760</v>
      </c>
      <c r="D20" s="6" t="n">
        <v>-1276569</v>
      </c>
      <c r="E20" s="6" t="n">
        <v>382580</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Earnings (Loss) per share, Basic</t>
        </is>
      </c>
      <c r="B22" s="8" t="n">
        <v>0.37</v>
      </c>
      <c r="C22" s="6" t="n">
        <v>0</v>
      </c>
      <c r="D22" s="8" t="n">
        <v>-0.37</v>
      </c>
      <c r="E22" s="6" t="n">
        <v>0</v>
      </c>
    </row>
    <row r="23">
      <c r="A23" s="4" t="inlineStr">
        <is>
          <t>Earnings (Loss) per share, Diluted</t>
        </is>
      </c>
      <c r="B23" s="8" t="n">
        <v>0.37</v>
      </c>
      <c r="C23" s="6" t="n">
        <v>0</v>
      </c>
      <c r="D23" s="8" t="n">
        <v>-0.37</v>
      </c>
      <c r="E23" s="6" t="n">
        <v>0</v>
      </c>
    </row>
    <row r="24">
      <c r="A24" s="4" t="inlineStr">
        <is>
          <t>Weighted average number of shares outstanding - Basic</t>
        </is>
      </c>
      <c r="B24" s="5" t="n">
        <v>3656442</v>
      </c>
      <c r="C24" s="5" t="n">
        <v>26693004</v>
      </c>
      <c r="D24" s="5" t="n">
        <v>3656442</v>
      </c>
      <c r="E24" s="5" t="n">
        <v>26693004</v>
      </c>
    </row>
    <row r="25">
      <c r="A25" s="4" t="inlineStr">
        <is>
          <t>Weighted average number of shares outstanding - Diluted</t>
        </is>
      </c>
      <c r="B25" s="5" t="n">
        <v>3656442</v>
      </c>
      <c r="C25" s="5" t="n">
        <v>26693004</v>
      </c>
      <c r="D25" s="5" t="n">
        <v>3656442</v>
      </c>
      <c r="E25" s="5" t="n">
        <v>26693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RELATED PARTIES BORROWINGS (Details) - USD ($)</t>
        </is>
      </c>
      <c r="C1" s="2" t="inlineStr">
        <is>
          <t>6 Months Ended</t>
        </is>
      </c>
      <c r="E1" s="2" t="inlineStr">
        <is>
          <t>12 Months Ended</t>
        </is>
      </c>
    </row>
    <row r="2">
      <c r="C2" s="2" t="inlineStr">
        <is>
          <t>Sep. 30, 2023</t>
        </is>
      </c>
      <c r="D2" s="2" t="inlineStr">
        <is>
          <t>Sep. 30, 2022</t>
        </is>
      </c>
      <c r="E2" s="2" t="inlineStr">
        <is>
          <t>Mar. 31, 2023</t>
        </is>
      </c>
    </row>
    <row r="3">
      <c r="A3" s="3" t="inlineStr">
        <is>
          <t>Related Party Transaction [Line Items]</t>
        </is>
      </c>
      <c r="C3" s="4" t="inlineStr">
        <is>
          <t xml:space="preserve"> </t>
        </is>
      </c>
      <c r="D3" s="4" t="inlineStr">
        <is>
          <t xml:space="preserve"> </t>
        </is>
      </c>
      <c r="E3" s="4" t="inlineStr">
        <is>
          <t xml:space="preserve"> </t>
        </is>
      </c>
    </row>
    <row r="4">
      <c r="A4" s="4" t="inlineStr">
        <is>
          <t xml:space="preserve">Total Related party borrowings </t>
        </is>
      </c>
      <c r="C4" s="6" t="n">
        <v>3112467</v>
      </c>
      <c r="D4" s="6" t="n">
        <v>2803515</v>
      </c>
      <c r="E4" s="4" t="inlineStr">
        <is>
          <t xml:space="preserve"> </t>
        </is>
      </c>
    </row>
    <row r="5">
      <c r="A5" s="4" t="inlineStr">
        <is>
          <t>Zhida Hong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 xml:space="preserve">Total Related party borrowings </t>
        </is>
      </c>
      <c r="C7" s="4" t="inlineStr">
        <is>
          <t xml:space="preserve"> </t>
        </is>
      </c>
      <c r="D7" s="4" t="inlineStr">
        <is>
          <t xml:space="preserve"> </t>
        </is>
      </c>
      <c r="E7" s="6" t="n">
        <v>901110</v>
      </c>
    </row>
    <row r="8">
      <c r="A8" s="4" t="inlineStr">
        <is>
          <t>Hongye Financial Consulting (Shenzhen) Co., Lt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 xml:space="preserve">Total Related party borrowings </t>
        </is>
      </c>
      <c r="C10" s="5" t="n">
        <v>97518</v>
      </c>
      <c r="D10" s="4" t="inlineStr">
        <is>
          <t xml:space="preserve"> </t>
        </is>
      </c>
      <c r="E10" s="5" t="n">
        <v>45841</v>
      </c>
    </row>
    <row r="11">
      <c r="A11" s="4" t="inlineStr">
        <is>
          <t>Dewu Huang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 xml:space="preserve">Total Related party borrowings </t>
        </is>
      </c>
      <c r="B13" s="4" t="inlineStr">
        <is>
          <t>[1]</t>
        </is>
      </c>
      <c r="C13" s="5" t="n">
        <v>1925704</v>
      </c>
      <c r="D13" s="4" t="inlineStr">
        <is>
          <t xml:space="preserve"> </t>
        </is>
      </c>
      <c r="E13" s="5" t="n">
        <v>1305758</v>
      </c>
    </row>
    <row r="14">
      <c r="A14" s="4" t="inlineStr">
        <is>
          <t>Jinlong Huang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 xml:space="preserve">Total Related party borrowings </t>
        </is>
      </c>
      <c r="C16" s="5" t="n">
        <v>115695</v>
      </c>
      <c r="D16" s="4" t="inlineStr">
        <is>
          <t xml:space="preserve"> </t>
        </is>
      </c>
      <c r="E16" s="5" t="n">
        <v>131924</v>
      </c>
    </row>
    <row r="17">
      <c r="A17" s="4" t="inlineStr">
        <is>
          <t>Related Party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 xml:space="preserve">Total Related party borrowings </t>
        </is>
      </c>
      <c r="C19" s="6" t="n">
        <v>2138917</v>
      </c>
      <c r="D19" s="4" t="inlineStr">
        <is>
          <t xml:space="preserve"> </t>
        </is>
      </c>
      <c r="E19" s="6" t="n">
        <v>2384633</v>
      </c>
    </row>
    <row r="20"/>
    <row r="21">
      <c r="A21" s="4" t="inlineStr">
        <is>
          <t>[1]Being
    interest free loan as financial support from Dewu Huang to pay for daily operating expenditures of YBY.</t>
        </is>
      </c>
    </row>
  </sheetData>
  <mergeCells count="4">
    <mergeCell ref="A1:B2"/>
    <mergeCell ref="C1:D1"/>
    <mergeCell ref="A20:D20"/>
    <mergeCell ref="A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DEBT SECURITIES HELD TO MATURITY (Details) - USD ($)</t>
        </is>
      </c>
      <c r="B1" s="2" t="inlineStr">
        <is>
          <t>Sep. 30, 2023</t>
        </is>
      </c>
      <c r="C1" s="2" t="inlineStr">
        <is>
          <t>Mar. 31, 2023</t>
        </is>
      </c>
      <c r="D1" s="2" t="inlineStr">
        <is>
          <t>Aug. 24,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Debt securities held-to-maturity</t>
        </is>
      </c>
      <c r="B3" s="4" t="inlineStr">
        <is>
          <t xml:space="preserve"> </t>
        </is>
      </c>
      <c r="C3" s="6" t="n">
        <v>17718750</v>
      </c>
      <c r="D3" s="6" t="n">
        <v>1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SECURITIES HELD-TO-MATURITY (Details Narrative) - USD ($)</t>
        </is>
      </c>
      <c r="B1" s="2" t="inlineStr">
        <is>
          <t>Sep. 30, 2023</t>
        </is>
      </c>
      <c r="C1" s="2" t="inlineStr">
        <is>
          <t>Mar. 31, 2023</t>
        </is>
      </c>
      <c r="D1" s="2" t="inlineStr">
        <is>
          <t>Jan. 04, 2023</t>
        </is>
      </c>
      <c r="E1" s="2" t="inlineStr">
        <is>
          <t>Aug. 24,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Debt securities</t>
        </is>
      </c>
      <c r="B3" s="4" t="inlineStr">
        <is>
          <t xml:space="preserve"> </t>
        </is>
      </c>
      <c r="C3" s="6" t="n">
        <v>17718750</v>
      </c>
      <c r="D3" s="4" t="inlineStr">
        <is>
          <t xml:space="preserve"> </t>
        </is>
      </c>
      <c r="E3" s="6" t="n">
        <v>17500000</v>
      </c>
    </row>
    <row r="4">
      <c r="A4" s="4" t="inlineStr">
        <is>
          <t>Debt interest percent</t>
        </is>
      </c>
      <c r="B4" s="9" t="n">
        <v>0.025</v>
      </c>
      <c r="C4" s="4" t="inlineStr">
        <is>
          <t xml:space="preserve"> </t>
        </is>
      </c>
      <c r="D4" s="10" t="n">
        <v>0.05</v>
      </c>
      <c r="E4" s="4" t="inlineStr">
        <is>
          <t xml:space="preserve"> </t>
        </is>
      </c>
    </row>
    <row r="5">
      <c r="A5" s="4" t="inlineStr">
        <is>
          <t>Coupon receivable</t>
        </is>
      </c>
      <c r="B5" s="6" t="n">
        <v>437500</v>
      </c>
      <c r="C5" s="6" t="n">
        <v>218750</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17497</v>
      </c>
      <c r="C3" s="6" t="n">
        <v>19484</v>
      </c>
    </row>
    <row r="4">
      <c r="A4" s="4" t="inlineStr">
        <is>
          <t>Work in progress</t>
        </is>
      </c>
      <c r="B4" s="5" t="n">
        <v>1733</v>
      </c>
      <c r="C4" s="5" t="n">
        <v>9373</v>
      </c>
    </row>
    <row r="5">
      <c r="A5" s="4" t="inlineStr">
        <is>
          <t>Finished goods</t>
        </is>
      </c>
      <c r="B5" s="5" t="n">
        <v>213143</v>
      </c>
      <c r="C5" s="5" t="n">
        <v>256671</v>
      </c>
    </row>
    <row r="6">
      <c r="A6" s="4" t="inlineStr">
        <is>
          <t>Total inventories</t>
        </is>
      </c>
      <c r="B6" s="6" t="n">
        <v>250373</v>
      </c>
      <c r="C6" s="6" t="n">
        <v>285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Sep. 30, 2023</t>
        </is>
      </c>
      <c r="C1" s="2" t="inlineStr">
        <is>
          <t>Mar. 31, 2023</t>
        </is>
      </c>
    </row>
    <row r="2">
      <c r="A2" s="3" t="inlineStr">
        <is>
          <t>Receivables [Abstract]</t>
        </is>
      </c>
      <c r="B2" s="4" t="inlineStr">
        <is>
          <t xml:space="preserve"> </t>
        </is>
      </c>
      <c r="C2" s="4" t="inlineStr">
        <is>
          <t xml:space="preserve"> </t>
        </is>
      </c>
    </row>
    <row r="3">
      <c r="A3" s="4" t="inlineStr">
        <is>
          <t>Prepayment</t>
        </is>
      </c>
      <c r="B3" s="6" t="n">
        <v>43006</v>
      </c>
      <c r="C3" s="6" t="n">
        <v>10913</v>
      </c>
    </row>
    <row r="4">
      <c r="A4" s="4" t="inlineStr">
        <is>
          <t>Deposit</t>
        </is>
      </c>
      <c r="B4" s="5" t="n">
        <v>732519</v>
      </c>
      <c r="C4" s="5" t="n">
        <v>40341</v>
      </c>
    </row>
    <row r="5">
      <c r="A5" s="4" t="inlineStr">
        <is>
          <t>Receivable of consideration on disposal of subsidiaries</t>
        </is>
      </c>
      <c r="B5" s="5" t="n">
        <v>226585</v>
      </c>
      <c r="C5" s="5" t="n">
        <v>708457</v>
      </c>
    </row>
    <row r="6">
      <c r="A6" s="4" t="inlineStr">
        <is>
          <t>Receivable of matured debt security (Note)</t>
        </is>
      </c>
      <c r="B6" s="5" t="n">
        <v>17937500</v>
      </c>
      <c r="C6" s="4" t="inlineStr">
        <is>
          <t xml:space="preserve"> </t>
        </is>
      </c>
    </row>
    <row r="7">
      <c r="A7" s="4" t="inlineStr">
        <is>
          <t>Other receivables</t>
        </is>
      </c>
      <c r="B7" s="5" t="n">
        <v>300226</v>
      </c>
      <c r="C7" s="5" t="n">
        <v>199485</v>
      </c>
    </row>
    <row r="8">
      <c r="A8" s="4" t="inlineStr">
        <is>
          <t>Total Prepayment</t>
        </is>
      </c>
      <c r="B8" s="6" t="n">
        <v>19239836</v>
      </c>
      <c r="C8" s="6" t="n">
        <v>959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Sep. 30, 2023</t>
        </is>
      </c>
      <c r="C1" s="2" t="inlineStr">
        <is>
          <t>Mar. 31, 2023</t>
        </is>
      </c>
    </row>
    <row r="2">
      <c r="A2" s="3" t="inlineStr">
        <is>
          <t>Property, Plant and Equipment [Line Items]</t>
        </is>
      </c>
      <c r="B2" s="4" t="inlineStr">
        <is>
          <t xml:space="preserve"> </t>
        </is>
      </c>
      <c r="C2" s="4" t="inlineStr">
        <is>
          <t xml:space="preserve"> </t>
        </is>
      </c>
    </row>
    <row r="3">
      <c r="A3" s="4" t="inlineStr">
        <is>
          <t>Total gross</t>
        </is>
      </c>
      <c r="B3" s="6" t="n">
        <v>1195382</v>
      </c>
      <c r="C3" s="6" t="n">
        <v>1195053</v>
      </c>
    </row>
    <row r="4">
      <c r="A4" s="4" t="inlineStr">
        <is>
          <t>Less: accumulated depreciation</t>
        </is>
      </c>
      <c r="B4" s="5" t="n">
        <v>-574798</v>
      </c>
      <c r="C4" s="5" t="n">
        <v>-545933</v>
      </c>
    </row>
    <row r="5">
      <c r="A5" s="4" t="inlineStr">
        <is>
          <t>Plant and equipment, net</t>
        </is>
      </c>
      <c r="B5" s="5" t="n">
        <v>620584</v>
      </c>
      <c r="C5" s="5" t="n">
        <v>649120</v>
      </c>
    </row>
    <row r="6">
      <c r="A6" s="4" t="inlineStr">
        <is>
          <t>Production Pl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t>
        </is>
      </c>
      <c r="B8" s="5" t="n">
        <v>104935</v>
      </c>
      <c r="C8" s="5" t="n">
        <v>68345</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t>
        </is>
      </c>
      <c r="B11" s="5" t="n">
        <v>1039166</v>
      </c>
      <c r="C11" s="5" t="n">
        <v>110068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t>
        </is>
      </c>
      <c r="B14" s="6" t="n">
        <v>51281</v>
      </c>
      <c r="C14" s="6" t="n">
        <v>26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3019</v>
      </c>
      <c r="C4" s="6" t="n">
        <v>57002</v>
      </c>
      <c r="D4" s="6" t="n">
        <v>32948</v>
      </c>
      <c r="E4" s="6" t="n">
        <v>688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s>
  <sheetData>
    <row r="1">
      <c r="A1" s="1" t="inlineStr">
        <is>
          <t>LONG-TERM RECEIVABLES (Details Narrative) - USD ($) $ in Millions</t>
        </is>
      </c>
      <c r="B1" s="2" t="inlineStr">
        <is>
          <t>Sep. 30, 2022</t>
        </is>
      </c>
      <c r="C1" s="2" t="inlineStr">
        <is>
          <t>Jun. 13, 2023</t>
        </is>
      </c>
      <c r="D1" s="2" t="inlineStr">
        <is>
          <t>Jan. 31, 2023</t>
        </is>
      </c>
      <c r="E1" s="2" t="inlineStr">
        <is>
          <t>Jan. 04,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11" t="n">
        <v>7.5</v>
      </c>
      <c r="D3" s="6" t="n">
        <v>3</v>
      </c>
      <c r="E3" s="11" t="n">
        <v>16.7</v>
      </c>
    </row>
    <row r="4">
      <c r="A4" s="4" t="inlineStr">
        <is>
          <t>Loan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11" t="n">
        <v>2.5</v>
      </c>
      <c r="C6" s="4" t="inlineStr">
        <is>
          <t xml:space="preserve"> </t>
        </is>
      </c>
      <c r="D6" s="4" t="inlineStr">
        <is>
          <t xml:space="preserve"> </t>
        </is>
      </c>
      <c r="E6" s="4" t="inlineStr">
        <is>
          <t xml:space="preserve"> </t>
        </is>
      </c>
    </row>
    <row r="7">
      <c r="A7" s="4" t="inlineStr">
        <is>
          <t>Debt instrument, description</t>
        </is>
      </c>
      <c r="B7" s="4" t="inlineStr">
        <is>
          <t>The loan is interest free and will expire in August 2025.</t>
        </is>
      </c>
      <c r="C7" s="4" t="inlineStr">
        <is>
          <t xml:space="preserve"> </t>
        </is>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BANK LOAN (Details Narrative)</t>
        </is>
      </c>
      <c r="B1" s="2" t="inlineStr">
        <is>
          <t>6 Months Ended</t>
        </is>
      </c>
    </row>
    <row r="2">
      <c r="B2" s="2" t="inlineStr">
        <is>
          <t>Sep. 30, 2023 USD ($)</t>
        </is>
      </c>
      <c r="C2" s="2" t="inlineStr">
        <is>
          <t>Sep. 30, 2023 CNY (¥)</t>
        </is>
      </c>
      <c r="D2" s="2" t="inlineStr">
        <is>
          <t>Mar. 31, 2023 USD ($)</t>
        </is>
      </c>
      <c r="E2" s="2" t="inlineStr">
        <is>
          <t>Aug. 31, 2019 USD ($)</t>
        </is>
      </c>
      <c r="F2" s="2" t="inlineStr">
        <is>
          <t>Aug. 31, 2019 CNY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interest rate</t>
        </is>
      </c>
      <c r="B5" s="9" t="n">
        <v>0.043</v>
      </c>
      <c r="C5" s="4" t="inlineStr">
        <is>
          <t xml:space="preserve"> </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interest rate</t>
        </is>
      </c>
      <c r="B8" s="9" t="n">
        <v>0.049</v>
      </c>
      <c r="C8" s="4" t="inlineStr">
        <is>
          <t xml:space="preserve"> </t>
        </is>
      </c>
      <c r="D8" s="4" t="inlineStr">
        <is>
          <t xml:space="preserve"> </t>
        </is>
      </c>
      <c r="E8" s="4" t="inlineStr">
        <is>
          <t xml:space="preserve"> </t>
        </is>
      </c>
      <c r="F8" s="4" t="inlineStr">
        <is>
          <t xml:space="preserve"> </t>
        </is>
      </c>
    </row>
    <row r="9">
      <c r="A9" s="4" t="inlineStr">
        <is>
          <t>Dongguan Agricultural Bank of China [Member] | Facilit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6" t="n">
        <v>153172</v>
      </c>
      <c r="F11" s="12" t="n">
        <v>1000000</v>
      </c>
    </row>
    <row r="12">
      <c r="A12" s="4" t="inlineStr">
        <is>
          <t>Line of credit outstanding value</t>
        </is>
      </c>
      <c r="B12" s="6" t="n">
        <v>129785</v>
      </c>
      <c r="C12" s="12" t="n">
        <v>944255</v>
      </c>
      <c r="D12" s="6" t="n">
        <v>137468</v>
      </c>
      <c r="E12" s="4" t="inlineStr">
        <is>
          <t xml:space="preserve"> </t>
        </is>
      </c>
      <c r="F12" s="4" t="inlineStr">
        <is>
          <t xml:space="preserve"> </t>
        </is>
      </c>
    </row>
    <row r="13">
      <c r="A13" s="4" t="inlineStr">
        <is>
          <t>Dongguan Agricultural Bank of China [Member] | Facility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interest rate</t>
        </is>
      </c>
      <c r="B15" s="9" t="n">
        <v>0.0434</v>
      </c>
      <c r="C15" s="4" t="inlineStr">
        <is>
          <t xml:space="preserve"> </t>
        </is>
      </c>
      <c r="D15" s="4" t="inlineStr">
        <is>
          <t xml:space="preserve"> </t>
        </is>
      </c>
      <c r="E15" s="4" t="inlineStr">
        <is>
          <t xml:space="preserve"> </t>
        </is>
      </c>
      <c r="F15" s="4" t="inlineStr">
        <is>
          <t xml:space="preserve"> </t>
        </is>
      </c>
    </row>
    <row r="16">
      <c r="A16" s="4" t="inlineStr">
        <is>
          <t>Dongguan Agricultural Bank of China [Member] | Facility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t>
        </is>
      </c>
      <c r="B18" s="9" t="n">
        <v>0.049</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10" t="n">
        <v>0.25</v>
      </c>
      <c r="C4" s="10" t="n">
        <v>0.25</v>
      </c>
      <c r="D4" s="10" t="n">
        <v>0.25</v>
      </c>
      <c r="E4" s="10" t="n">
        <v>0.25</v>
      </c>
    </row>
    <row r="5">
      <c r="A5" s="4" t="inlineStr">
        <is>
          <t>Computed expected benefits</t>
        </is>
      </c>
      <c r="B5" s="6" t="n">
        <v>341409</v>
      </c>
      <c r="C5" s="6" t="n">
        <v>23170</v>
      </c>
      <c r="D5" s="6" t="n">
        <v>-340456</v>
      </c>
      <c r="E5" s="6" t="n">
        <v>47661</v>
      </c>
    </row>
    <row r="6">
      <c r="A6" s="4" t="inlineStr">
        <is>
          <t>Temporary differences</t>
        </is>
      </c>
      <c r="B6" s="5" t="n">
        <v>-30918</v>
      </c>
      <c r="C6" s="5" t="n">
        <v>-53206</v>
      </c>
      <c r="D6" s="5" t="n">
        <v>-24768</v>
      </c>
      <c r="E6" s="5" t="n">
        <v>-93771</v>
      </c>
    </row>
    <row r="7">
      <c r="A7" s="4" t="inlineStr">
        <is>
          <t>Permanent difference</t>
        </is>
      </c>
      <c r="B7" s="5" t="n">
        <v>-75814</v>
      </c>
      <c r="C7" s="5" t="n">
        <v>5587</v>
      </c>
      <c r="D7" s="5" t="n">
        <v>6312</v>
      </c>
      <c r="E7" s="5" t="n">
        <v>3026</v>
      </c>
    </row>
    <row r="8">
      <c r="A8" s="4" t="inlineStr">
        <is>
          <t>Changes in valuation allowance</t>
        </is>
      </c>
      <c r="B8" s="5" t="n">
        <v>-231440</v>
      </c>
      <c r="C8" s="5" t="n">
        <v>33910</v>
      </c>
      <c r="D8" s="5" t="n">
        <v>363413</v>
      </c>
      <c r="E8" s="5" t="n">
        <v>53839</v>
      </c>
    </row>
    <row r="9">
      <c r="A9" s="4" t="inlineStr">
        <is>
          <t>Income tax expense</t>
        </is>
      </c>
      <c r="B9" s="6" t="n">
        <v>3237</v>
      </c>
      <c r="C9" s="6" t="n">
        <v>9461</v>
      </c>
      <c r="D9" s="6" t="n">
        <v>4501</v>
      </c>
      <c r="E9" s="6" t="n">
        <v>10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22" customWidth="1" min="2" max="2"/>
    <col width="36" customWidth="1" min="3" max="3"/>
    <col width="40" customWidth="1" min="4" max="4"/>
    <col width="45" customWidth="1" min="5" max="5"/>
    <col width="37"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OCI Attributable to Parent [Member]</t>
        </is>
      </c>
      <c r="G1" s="2" t="inlineStr">
        <is>
          <t>Total</t>
        </is>
      </c>
    </row>
    <row r="2">
      <c r="A2" s="4" t="inlineStr">
        <is>
          <t>Beginning balance, value at Mar. 31, 2022</t>
        </is>
      </c>
      <c r="B2" s="6" t="n">
        <v>26693</v>
      </c>
      <c r="C2" s="6" t="n">
        <v>6815333</v>
      </c>
      <c r="D2" s="6" t="n">
        <v>-6756230</v>
      </c>
      <c r="E2" s="6" t="n">
        <v>13821</v>
      </c>
      <c r="F2" s="6" t="n">
        <v>-170984</v>
      </c>
      <c r="G2" s="6" t="n">
        <v>-71367</v>
      </c>
    </row>
    <row r="3">
      <c r="A3" s="4" t="inlineStr">
        <is>
          <t>Balance, shares at Mar. 31, 2022</t>
        </is>
      </c>
      <c r="B3" s="5" t="n">
        <v>266930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new shares</t>
        </is>
      </c>
      <c r="B4" s="6" t="n">
        <v>5000</v>
      </c>
      <c r="C4" s="5" t="n">
        <v>22716993</v>
      </c>
      <c r="D4" s="4" t="inlineStr">
        <is>
          <t xml:space="preserve"> </t>
        </is>
      </c>
      <c r="E4" s="4" t="inlineStr">
        <is>
          <t xml:space="preserve"> </t>
        </is>
      </c>
      <c r="F4" s="4" t="inlineStr">
        <is>
          <t xml:space="preserve"> </t>
        </is>
      </c>
      <c r="G4" s="5" t="n">
        <v>22721993</v>
      </c>
    </row>
    <row r="5">
      <c r="A5" s="4" t="inlineStr">
        <is>
          <t>Issuance of new shares,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202692</v>
      </c>
      <c r="G6" s="5" t="n">
        <v>202692</v>
      </c>
    </row>
    <row r="7">
      <c r="A7" s="4" t="inlineStr">
        <is>
          <t>Net income for the period</t>
        </is>
      </c>
      <c r="B7" s="4" t="inlineStr">
        <is>
          <t xml:space="preserve"> </t>
        </is>
      </c>
      <c r="C7" s="4" t="inlineStr">
        <is>
          <t xml:space="preserve"> </t>
        </is>
      </c>
      <c r="D7" s="5" t="n">
        <v>179888</v>
      </c>
      <c r="E7" s="4" t="inlineStr">
        <is>
          <t xml:space="preserve"> </t>
        </is>
      </c>
      <c r="F7" s="4" t="inlineStr">
        <is>
          <t xml:space="preserve"> </t>
        </is>
      </c>
      <c r="G7" s="5" t="n">
        <v>179888</v>
      </c>
    </row>
    <row r="8">
      <c r="A8" s="4" t="inlineStr">
        <is>
          <t>Ending balance, value at Sep. 30, 2022</t>
        </is>
      </c>
      <c r="B8" s="6" t="n">
        <v>31693</v>
      </c>
      <c r="C8" s="5" t="n">
        <v>29532326</v>
      </c>
      <c r="D8" s="5" t="n">
        <v>-6576342</v>
      </c>
      <c r="E8" s="5" t="n">
        <v>13821</v>
      </c>
      <c r="F8" s="5" t="n">
        <v>31708</v>
      </c>
      <c r="G8" s="5" t="n">
        <v>23033206</v>
      </c>
    </row>
    <row r="9">
      <c r="A9" s="4" t="inlineStr">
        <is>
          <t>Balance, shares at Sep. 30, 2022</t>
        </is>
      </c>
      <c r="B9" s="5" t="n">
        <v>316930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Jun. 30, 2022</t>
        </is>
      </c>
      <c r="B10" s="6" t="n">
        <v>26693</v>
      </c>
      <c r="C10" s="5" t="n">
        <v>6815333</v>
      </c>
      <c r="D10" s="5" t="n">
        <v>-6659559</v>
      </c>
      <c r="E10" s="5" t="n">
        <v>13821</v>
      </c>
      <c r="F10" s="5" t="n">
        <v>-65835</v>
      </c>
      <c r="G10" s="5" t="n">
        <v>-71367</v>
      </c>
    </row>
    <row r="11">
      <c r="A11" s="4" t="inlineStr">
        <is>
          <t>Balance, shares at Jun. 30, 2022</t>
        </is>
      </c>
      <c r="B11" s="5" t="n">
        <v>26693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new shares</t>
        </is>
      </c>
      <c r="B12" s="6" t="n">
        <v>5000</v>
      </c>
      <c r="C12" s="5" t="n">
        <v>22716993</v>
      </c>
      <c r="D12" s="4" t="inlineStr">
        <is>
          <t xml:space="preserve"> </t>
        </is>
      </c>
      <c r="E12" s="4" t="inlineStr">
        <is>
          <t xml:space="preserve"> </t>
        </is>
      </c>
      <c r="F12" s="4" t="inlineStr">
        <is>
          <t xml:space="preserve"> </t>
        </is>
      </c>
      <c r="G12" s="5" t="n">
        <v>22721993</v>
      </c>
    </row>
    <row r="13">
      <c r="A13" s="4" t="inlineStr">
        <is>
          <t>Issuance of new shares, shares</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97543</v>
      </c>
      <c r="G14" s="5" t="n">
        <v>97543</v>
      </c>
    </row>
    <row r="15">
      <c r="A15" s="4" t="inlineStr">
        <is>
          <t>Net income for the period</t>
        </is>
      </c>
      <c r="B15" s="4" t="inlineStr">
        <is>
          <t xml:space="preserve"> </t>
        </is>
      </c>
      <c r="C15" s="4" t="inlineStr">
        <is>
          <t xml:space="preserve"> </t>
        </is>
      </c>
      <c r="D15" s="5" t="n">
        <v>83217</v>
      </c>
      <c r="E15" s="4" t="inlineStr">
        <is>
          <t xml:space="preserve"> </t>
        </is>
      </c>
      <c r="F15" s="4" t="inlineStr">
        <is>
          <t xml:space="preserve"> </t>
        </is>
      </c>
      <c r="G15" s="5" t="n">
        <v>83217</v>
      </c>
    </row>
    <row r="16">
      <c r="A16" s="4" t="inlineStr">
        <is>
          <t>Ending balance, value at Sep. 30, 2022</t>
        </is>
      </c>
      <c r="B16" s="6" t="n">
        <v>31693</v>
      </c>
      <c r="C16" s="5" t="n">
        <v>29532326</v>
      </c>
      <c r="D16" s="5" t="n">
        <v>-6576342</v>
      </c>
      <c r="E16" s="5" t="n">
        <v>13821</v>
      </c>
      <c r="F16" s="5" t="n">
        <v>31708</v>
      </c>
      <c r="G16" s="5" t="n">
        <v>23033206</v>
      </c>
    </row>
    <row r="17">
      <c r="A17" s="4" t="inlineStr">
        <is>
          <t>Balance, shares at Sep. 30, 2022</t>
        </is>
      </c>
      <c r="B17" s="5" t="n">
        <v>31693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Mar. 31, 2023</t>
        </is>
      </c>
      <c r="B18" s="6" t="n">
        <v>35455</v>
      </c>
      <c r="C18" s="5" t="n">
        <v>29528564</v>
      </c>
      <c r="D18" s="5" t="n">
        <v>-5451209</v>
      </c>
      <c r="E18" s="5" t="n">
        <v>28457</v>
      </c>
      <c r="F18" s="5" t="n">
        <v>-19473</v>
      </c>
      <c r="G18" s="5" t="n">
        <v>24121794</v>
      </c>
    </row>
    <row r="19">
      <c r="A19" s="4" t="inlineStr">
        <is>
          <t>Balance, shares at Mar. 31, 2023</t>
        </is>
      </c>
      <c r="B19" s="5" t="n">
        <v>354546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5" t="n">
        <v>89752</v>
      </c>
      <c r="G20" s="5" t="n">
        <v>89752</v>
      </c>
    </row>
    <row r="21">
      <c r="A21" s="4" t="inlineStr">
        <is>
          <t>Net income for the period</t>
        </is>
      </c>
      <c r="B21" s="4" t="inlineStr">
        <is>
          <t xml:space="preserve"> </t>
        </is>
      </c>
      <c r="C21" s="4" t="inlineStr">
        <is>
          <t xml:space="preserve"> </t>
        </is>
      </c>
      <c r="D21" s="5" t="n">
        <v>-1366321</v>
      </c>
      <c r="E21" s="4" t="inlineStr">
        <is>
          <t xml:space="preserve"> </t>
        </is>
      </c>
      <c r="F21" s="4" t="inlineStr">
        <is>
          <t xml:space="preserve"> </t>
        </is>
      </c>
      <c r="G21" s="5" t="n">
        <v>-1366321</v>
      </c>
    </row>
    <row r="22">
      <c r="A22" s="4" t="inlineStr">
        <is>
          <t>Additional paid-in capital from conversion of convertible debts</t>
        </is>
      </c>
      <c r="B22" s="4" t="inlineStr">
        <is>
          <t xml:space="preserve"> </t>
        </is>
      </c>
      <c r="C22" s="5" t="n">
        <v>3999404</v>
      </c>
      <c r="D22" s="4" t="inlineStr">
        <is>
          <t xml:space="preserve"> </t>
        </is>
      </c>
      <c r="E22" s="4" t="inlineStr">
        <is>
          <t xml:space="preserve"> </t>
        </is>
      </c>
      <c r="F22" s="4" t="inlineStr">
        <is>
          <t xml:space="preserve"> </t>
        </is>
      </c>
      <c r="G22" s="5" t="n">
        <v>3999404</v>
      </c>
    </row>
    <row r="23">
      <c r="A23" s="4" t="inlineStr">
        <is>
          <t>Issuance of new shares before reversed split</t>
        </is>
      </c>
      <c r="B23" s="6" t="n">
        <v>1941</v>
      </c>
      <c r="C23" s="5" t="n">
        <v>-1941</v>
      </c>
      <c r="D23" s="4" t="inlineStr">
        <is>
          <t xml:space="preserve"> </t>
        </is>
      </c>
      <c r="E23" s="4" t="inlineStr">
        <is>
          <t xml:space="preserve"> </t>
        </is>
      </c>
      <c r="F23" s="4" t="inlineStr">
        <is>
          <t xml:space="preserve"> </t>
        </is>
      </c>
      <c r="G23" s="4" t="inlineStr">
        <is>
          <t xml:space="preserve"> </t>
        </is>
      </c>
    </row>
    <row r="24">
      <c r="A24" s="4" t="inlineStr">
        <is>
          <t>Issuance of new shares before reversed split, shares</t>
        </is>
      </c>
      <c r="B24" s="5" t="n">
        <v>19407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tock split</t>
        </is>
      </c>
      <c r="B25" s="6" t="n">
        <v>-33656</v>
      </c>
      <c r="C25" s="5" t="n">
        <v>33656</v>
      </c>
      <c r="D25" s="4" t="inlineStr">
        <is>
          <t xml:space="preserve"> </t>
        </is>
      </c>
      <c r="E25" s="4" t="inlineStr">
        <is>
          <t xml:space="preserve"> </t>
        </is>
      </c>
      <c r="F25" s="4" t="inlineStr">
        <is>
          <t xml:space="preserve"> </t>
        </is>
      </c>
      <c r="G25" s="4" t="inlineStr">
        <is>
          <t xml:space="preserve"> </t>
        </is>
      </c>
    </row>
    <row r="26">
      <c r="A26" s="4" t="inlineStr">
        <is>
          <t>Reverse stoc split, shares</t>
        </is>
      </c>
      <c r="B26" s="5" t="n">
        <v>-336558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w shares for round up of fragmental shares</t>
        </is>
      </c>
      <c r="B27" s="6" t="n">
        <v>0</v>
      </c>
      <c r="C27" s="5" t="n">
        <v>0</v>
      </c>
      <c r="D27" s="4" t="inlineStr">
        <is>
          <t xml:space="preserve"> </t>
        </is>
      </c>
      <c r="E27" s="4" t="inlineStr">
        <is>
          <t xml:space="preserve"> </t>
        </is>
      </c>
      <c r="F27" s="4" t="inlineStr">
        <is>
          <t xml:space="preserve"> </t>
        </is>
      </c>
      <c r="G27" s="4" t="inlineStr">
        <is>
          <t xml:space="preserve"> </t>
        </is>
      </c>
    </row>
    <row r="28">
      <c r="A28" s="4" t="inlineStr">
        <is>
          <t>New shares for round up of fracmental shares, shares</t>
        </is>
      </c>
      <c r="B28" s="5" t="n">
        <v>3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new shares after reversed split</t>
        </is>
      </c>
      <c r="B29" s="6" t="n">
        <v>755</v>
      </c>
      <c r="C29" s="5" t="n">
        <v>-755</v>
      </c>
      <c r="D29" s="4" t="inlineStr">
        <is>
          <t xml:space="preserve"> </t>
        </is>
      </c>
      <c r="E29" s="4" t="inlineStr">
        <is>
          <t xml:space="preserve"> </t>
        </is>
      </c>
      <c r="F29" s="4" t="inlineStr">
        <is>
          <t xml:space="preserve"> </t>
        </is>
      </c>
      <c r="G29" s="4" t="inlineStr">
        <is>
          <t xml:space="preserve"> </t>
        </is>
      </c>
    </row>
    <row r="30">
      <c r="A30" s="4" t="inlineStr">
        <is>
          <t>Issuance of new shares after reversed split, shares</t>
        </is>
      </c>
      <c r="B30" s="5" t="n">
        <v>7553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value at Sep. 30, 2023</t>
        </is>
      </c>
      <c r="B31" s="6" t="n">
        <v>4495</v>
      </c>
      <c r="C31" s="5" t="n">
        <v>33558928</v>
      </c>
      <c r="D31" s="5" t="n">
        <v>-6817530</v>
      </c>
      <c r="E31" s="5" t="n">
        <v>28457</v>
      </c>
      <c r="F31" s="5" t="n">
        <v>70279</v>
      </c>
      <c r="G31" s="5" t="n">
        <v>26844629</v>
      </c>
    </row>
    <row r="32">
      <c r="A32" s="4" t="inlineStr">
        <is>
          <t>Balance, shares at Sep. 30, 2023</t>
        </is>
      </c>
      <c r="B32" s="5" t="n">
        <v>449497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value at Jun. 30, 2023</t>
        </is>
      </c>
      <c r="B33" s="6" t="n">
        <v>3740</v>
      </c>
      <c r="C33" s="5" t="n">
        <v>32406317</v>
      </c>
      <c r="D33" s="5" t="n">
        <v>-8179930</v>
      </c>
      <c r="E33" s="5" t="n">
        <v>28457</v>
      </c>
      <c r="F33" s="5" t="n">
        <v>67977</v>
      </c>
      <c r="G33" s="5" t="n">
        <v>24326561</v>
      </c>
    </row>
    <row r="34">
      <c r="A34" s="4" t="inlineStr">
        <is>
          <t>Balance, shares at Jun. 30, 2023</t>
        </is>
      </c>
      <c r="B34" s="5" t="n">
        <v>373958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new shares</t>
        </is>
      </c>
      <c r="B35" s="6" t="n">
        <v>755</v>
      </c>
      <c r="C35" s="5" t="n">
        <v>-755</v>
      </c>
      <c r="D35" s="4" t="inlineStr">
        <is>
          <t xml:space="preserve"> </t>
        </is>
      </c>
      <c r="E35" s="4" t="inlineStr">
        <is>
          <t xml:space="preserve"> </t>
        </is>
      </c>
      <c r="F35" s="4" t="inlineStr">
        <is>
          <t xml:space="preserve"> </t>
        </is>
      </c>
      <c r="G35" s="4" t="inlineStr">
        <is>
          <t xml:space="preserve"> </t>
        </is>
      </c>
    </row>
    <row r="36">
      <c r="A36" s="4" t="inlineStr">
        <is>
          <t>Issuance of new shares, shares</t>
        </is>
      </c>
      <c r="B36" s="5" t="n">
        <v>7553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urrency translation</t>
        </is>
      </c>
      <c r="B37" s="4" t="inlineStr">
        <is>
          <t xml:space="preserve"> </t>
        </is>
      </c>
      <c r="C37" s="4" t="inlineStr">
        <is>
          <t xml:space="preserve"> </t>
        </is>
      </c>
      <c r="D37" s="4" t="inlineStr">
        <is>
          <t xml:space="preserve"> </t>
        </is>
      </c>
      <c r="E37" s="4" t="inlineStr">
        <is>
          <t xml:space="preserve"> </t>
        </is>
      </c>
      <c r="F37" s="5" t="n">
        <v>2302</v>
      </c>
      <c r="G37" s="5" t="n">
        <v>2302</v>
      </c>
    </row>
    <row r="38">
      <c r="A38" s="4" t="inlineStr">
        <is>
          <t>Net income for the period</t>
        </is>
      </c>
      <c r="B38" s="4" t="inlineStr">
        <is>
          <t xml:space="preserve"> </t>
        </is>
      </c>
      <c r="C38" s="4" t="inlineStr">
        <is>
          <t xml:space="preserve"> </t>
        </is>
      </c>
      <c r="D38" s="5" t="n">
        <v>1362400</v>
      </c>
      <c r="E38" s="4" t="inlineStr">
        <is>
          <t xml:space="preserve"> </t>
        </is>
      </c>
      <c r="F38" s="4" t="inlineStr">
        <is>
          <t xml:space="preserve"> </t>
        </is>
      </c>
      <c r="G38" s="5" t="n">
        <v>1362400</v>
      </c>
    </row>
    <row r="39">
      <c r="A39" s="4" t="inlineStr">
        <is>
          <t>Additional paid-in capital from conversion of convertible debts</t>
        </is>
      </c>
      <c r="B39" s="4" t="inlineStr">
        <is>
          <t xml:space="preserve"> </t>
        </is>
      </c>
      <c r="C39" s="5" t="n">
        <v>1153366</v>
      </c>
      <c r="D39" s="4" t="inlineStr">
        <is>
          <t xml:space="preserve"> </t>
        </is>
      </c>
      <c r="E39" s="4" t="inlineStr">
        <is>
          <t xml:space="preserve"> </t>
        </is>
      </c>
      <c r="F39" s="4" t="inlineStr">
        <is>
          <t xml:space="preserve"> </t>
        </is>
      </c>
      <c r="G39" s="5" t="n">
        <v>1153366</v>
      </c>
    </row>
    <row r="40">
      <c r="A40" s="4" t="inlineStr">
        <is>
          <t>Ending balance, value at Sep. 30, 2023</t>
        </is>
      </c>
      <c r="B40" s="6" t="n">
        <v>4495</v>
      </c>
      <c r="C40" s="6" t="n">
        <v>33558928</v>
      </c>
      <c r="D40" s="6" t="n">
        <v>-6817530</v>
      </c>
      <c r="E40" s="6" t="n">
        <v>28457</v>
      </c>
      <c r="F40" s="6" t="n">
        <v>70279</v>
      </c>
      <c r="G40" s="6" t="n">
        <v>26844629</v>
      </c>
    </row>
    <row r="41">
      <c r="A41" s="4" t="inlineStr">
        <is>
          <t>Balance, shares at Sep. 30, 2023</t>
        </is>
      </c>
      <c r="B41" s="5" t="n">
        <v>4494979</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TAXATION (Details Narrative)</t>
        </is>
      </c>
      <c r="B1" s="2" t="inlineStr">
        <is>
          <t>6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Percentage of preferential value added tax</t>
        </is>
      </c>
      <c r="B4" s="10" t="n">
        <v>0.03</v>
      </c>
      <c r="C4" s="10" t="n">
        <v>0.03</v>
      </c>
    </row>
    <row r="5">
      <c r="A5" s="4" t="inlineStr">
        <is>
          <t>HSW, DT and Y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Percentage of preferential value added tax</t>
        </is>
      </c>
      <c r="B7" s="10" t="n">
        <v>0.13</v>
      </c>
      <c r="C7" s="4" t="inlineStr">
        <is>
          <t xml:space="preserve"> </t>
        </is>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Percentage of value added tax</t>
        </is>
      </c>
      <c r="B10" s="10" t="n">
        <v>0.13</v>
      </c>
      <c r="C10" s="4" t="inlineStr">
        <is>
          <t xml:space="preserve"> </t>
        </is>
      </c>
    </row>
    <row r="11">
      <c r="A11" s="4" t="inlineStr">
        <is>
          <t>Logistic Compan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Percentage of value added tax</t>
        </is>
      </c>
      <c r="B13" s="10" t="n">
        <v>0.09</v>
      </c>
      <c r="C13" s="4" t="inlineStr">
        <is>
          <t xml:space="preserve"> </t>
        </is>
      </c>
    </row>
    <row r="14">
      <c r="A14" s="4" t="inlineStr">
        <is>
          <t>Peoples Republic of China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Percentage on enterprise income tax</t>
        </is>
      </c>
      <c r="B16" s="10" t="n">
        <v>0.05</v>
      </c>
      <c r="C16" s="10" t="n">
        <v>0.15</v>
      </c>
    </row>
    <row r="17">
      <c r="A17" s="4" t="inlineStr">
        <is>
          <t>Percentage of preferential tax benefits and EIT rate and term description</t>
        </is>
      </c>
      <c r="B17" s="4" t="inlineStr">
        <is>
          <t>The preferential tax rate will be expired at end of year 2023 and the EIT rate will be 25% from year 2024.</t>
        </is>
      </c>
      <c r="C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FOR REVENUE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rments manufacturing segment</t>
        </is>
      </c>
      <c r="B4" s="6" t="n">
        <v>1335314</v>
      </c>
      <c r="C4" s="6" t="n">
        <v>2144019</v>
      </c>
      <c r="D4" s="6" t="n">
        <v>2387820</v>
      </c>
      <c r="E4" s="6" t="n">
        <v>4530403</v>
      </c>
    </row>
    <row r="5">
      <c r="A5" s="4" t="inlineStr">
        <is>
          <t>Garment Manufacturing Segment [Member] | Reportable Legal Entiti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arments manufacturing segment</t>
        </is>
      </c>
      <c r="B7" s="5" t="n">
        <v>91218</v>
      </c>
      <c r="C7" s="5" t="n">
        <v>861</v>
      </c>
      <c r="D7" s="5" t="n">
        <v>145091</v>
      </c>
      <c r="E7" s="5" t="n">
        <v>41287</v>
      </c>
    </row>
    <row r="8">
      <c r="A8" s="4" t="inlineStr">
        <is>
          <t>Garment Manufacturing Segment [Member] | Intersegment Elimina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arments manufacturing segment</t>
        </is>
      </c>
      <c r="B10" s="4" t="inlineStr">
        <is>
          <t xml:space="preserve"> </t>
        </is>
      </c>
      <c r="C10" s="4" t="inlineStr">
        <is>
          <t xml:space="preserve"> </t>
        </is>
      </c>
      <c r="D10" s="4" t="inlineStr">
        <is>
          <t xml:space="preserve"> </t>
        </is>
      </c>
      <c r="E10" s="4" t="inlineStr">
        <is>
          <t xml:space="preserve"> </t>
        </is>
      </c>
    </row>
    <row r="11">
      <c r="A11" s="4" t="inlineStr">
        <is>
          <t>Logistic Services Segment [Member] | Reportable Legal Entiti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arments manufacturing segment</t>
        </is>
      </c>
      <c r="B13" s="5" t="n">
        <v>1186033</v>
      </c>
      <c r="C13" s="5" t="n">
        <v>1221658</v>
      </c>
      <c r="D13" s="5" t="n">
        <v>2184666</v>
      </c>
      <c r="E13" s="5" t="n">
        <v>2612540</v>
      </c>
    </row>
    <row r="14">
      <c r="A14" s="4" t="inlineStr">
        <is>
          <t>Property Management And Subleasing [Member] | Reportable Legal Entiti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arments manufacturing segment</t>
        </is>
      </c>
      <c r="B16" s="5" t="n">
        <v>58063</v>
      </c>
      <c r="C16" s="5" t="n">
        <v>920201</v>
      </c>
      <c r="D16" s="5" t="n">
        <v>58063</v>
      </c>
      <c r="E16" s="5" t="n">
        <v>1875036</v>
      </c>
    </row>
    <row r="17">
      <c r="A17" s="4" t="inlineStr">
        <is>
          <t>Epidemic Prevention Supplies Segment [Member] | Reportable Legal Entiti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rments manufacturing segment</t>
        </is>
      </c>
      <c r="B19" s="4" t="inlineStr">
        <is>
          <t xml:space="preserve"> </t>
        </is>
      </c>
      <c r="C19" s="6" t="n">
        <v>1299</v>
      </c>
      <c r="D19" s="4" t="inlineStr">
        <is>
          <t xml:space="preserve"> </t>
        </is>
      </c>
      <c r="E19" s="6" t="n">
        <v>15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FOR (LOSS) INCOME FROM OPERATIO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income (loss) from operations</t>
        </is>
      </c>
      <c r="B4" s="6" t="n">
        <v>-304932</v>
      </c>
      <c r="C4" s="6" t="n">
        <v>70152</v>
      </c>
      <c r="D4" s="6" t="n">
        <v>-565881</v>
      </c>
      <c r="E4" s="6" t="n">
        <v>116254</v>
      </c>
    </row>
    <row r="5">
      <c r="A5" s="4" t="inlineStr">
        <is>
          <t>Garment Manufacturing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income (loss) from operations</t>
        </is>
      </c>
      <c r="B7" s="5" t="n">
        <v>-18988</v>
      </c>
      <c r="C7" s="5" t="n">
        <v>-28088</v>
      </c>
      <c r="D7" s="5" t="n">
        <v>-41143</v>
      </c>
      <c r="E7" s="5" t="n">
        <v>-56744</v>
      </c>
    </row>
    <row r="8">
      <c r="A8" s="4" t="inlineStr">
        <is>
          <t>Logistic Services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income (loss) from operations</t>
        </is>
      </c>
      <c r="B10" s="5" t="n">
        <v>172295</v>
      </c>
      <c r="C10" s="5" t="n">
        <v>152381</v>
      </c>
      <c r="D10" s="5" t="n">
        <v>174229</v>
      </c>
      <c r="E10" s="5" t="n">
        <v>272422</v>
      </c>
    </row>
    <row r="11">
      <c r="A11" s="4" t="inlineStr">
        <is>
          <t>Property Management And Subleasing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income (loss) from operations</t>
        </is>
      </c>
      <c r="B13" s="5" t="n">
        <v>-13360</v>
      </c>
      <c r="C13" s="5" t="n">
        <v>89624</v>
      </c>
      <c r="D13" s="5" t="n">
        <v>-13360</v>
      </c>
      <c r="E13" s="5" t="n">
        <v>123721</v>
      </c>
    </row>
    <row r="14">
      <c r="A14" s="4" t="inlineStr">
        <is>
          <t>Epidemic Prevention Supplies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income (loss) from operations</t>
        </is>
      </c>
      <c r="B16" s="4" t="inlineStr">
        <is>
          <t xml:space="preserve"> </t>
        </is>
      </c>
      <c r="C16" s="5" t="n">
        <v>-974</v>
      </c>
      <c r="D16" s="4" t="inlineStr">
        <is>
          <t xml:space="preserve"> </t>
        </is>
      </c>
      <c r="E16" s="5" t="n">
        <v>-974</v>
      </c>
    </row>
    <row r="17">
      <c r="A17" s="4" t="inlineStr">
        <is>
          <t>Total Of Reportable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income (loss) from operations</t>
        </is>
      </c>
      <c r="B19" s="5" t="n">
        <v>139947</v>
      </c>
      <c r="C19" s="5" t="n">
        <v>212943</v>
      </c>
      <c r="D19" s="5" t="n">
        <v>119726</v>
      </c>
      <c r="E19" s="5" t="n">
        <v>338425</v>
      </c>
    </row>
    <row r="20">
      <c r="A20" s="4" t="inlineStr">
        <is>
          <t>Corporate and Other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consolidated income (loss) from operations</t>
        </is>
      </c>
      <c r="B22" s="6" t="n">
        <v>-444879</v>
      </c>
      <c r="C22" s="6" t="n">
        <v>-142791</v>
      </c>
      <c r="D22" s="6" t="n">
        <v>-685607</v>
      </c>
      <c r="E22" s="6" t="n">
        <v>-2221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GMENT REPORTING FOR ASSETS (Details) - USD ($)</t>
        </is>
      </c>
      <c r="B1" s="2" t="inlineStr">
        <is>
          <t>Sep. 30, 2023</t>
        </is>
      </c>
      <c r="C1" s="2" t="inlineStr">
        <is>
          <t>Mar. 31, 2023</t>
        </is>
      </c>
    </row>
    <row r="2">
      <c r="A2" s="3" t="inlineStr">
        <is>
          <t>Segment Reporting Information [Line Items]</t>
        </is>
      </c>
      <c r="B2" s="4" t="inlineStr">
        <is>
          <t xml:space="preserve"> </t>
        </is>
      </c>
      <c r="C2" s="4" t="inlineStr">
        <is>
          <t xml:space="preserve"> </t>
        </is>
      </c>
    </row>
    <row r="3">
      <c r="A3" s="4" t="inlineStr">
        <is>
          <t>Consolidated total assets</t>
        </is>
      </c>
      <c r="B3" s="6" t="n">
        <v>53294299</v>
      </c>
      <c r="C3" s="6" t="n">
        <v>41302881</v>
      </c>
    </row>
    <row r="4">
      <c r="A4" s="4" t="inlineStr">
        <is>
          <t>Reportable Legal Entiti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25951393</v>
      </c>
      <c r="C6" s="5" t="n">
        <v>4646814</v>
      </c>
    </row>
    <row r="7">
      <c r="A7" s="4" t="inlineStr">
        <is>
          <t>Reportable Legal Entities [Member] | Garment Manufacturing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5" t="n">
        <v>2699573</v>
      </c>
      <c r="C9" s="5" t="n">
        <v>2169973</v>
      </c>
    </row>
    <row r="10">
      <c r="A10" s="4" t="inlineStr">
        <is>
          <t>Reportable Legal Entities [Member] | Logistic Services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total assets</t>
        </is>
      </c>
      <c r="B12" s="5" t="n">
        <v>2581661</v>
      </c>
      <c r="C12" s="5" t="n">
        <v>2476841</v>
      </c>
    </row>
    <row r="13">
      <c r="A13" s="4" t="inlineStr">
        <is>
          <t>Reportable Legal Entities [Member] | Property Management And Subleasing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total assets</t>
        </is>
      </c>
      <c r="B15" s="5" t="n">
        <v>20670159</v>
      </c>
      <c r="C15" s="4" t="inlineStr">
        <is>
          <t xml:space="preserve"> </t>
        </is>
      </c>
    </row>
    <row r="16">
      <c r="A16" s="4" t="inlineStr">
        <is>
          <t>Corporate, Non-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total assets</t>
        </is>
      </c>
      <c r="B18" s="6" t="n">
        <v>27342906</v>
      </c>
      <c r="C18" s="6" t="n">
        <v>36656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GEOGRAPHICAL INFORMATIO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35314</v>
      </c>
      <c r="C4" s="6" t="n">
        <v>2144019</v>
      </c>
      <c r="D4" s="6" t="n">
        <v>2387820</v>
      </c>
      <c r="E4" s="6" t="n">
        <v>4530403</v>
      </c>
      <c r="F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1335314</v>
      </c>
      <c r="C7" s="6" t="n">
        <v>2144019</v>
      </c>
      <c r="D7" s="5" t="n">
        <v>2387820</v>
      </c>
      <c r="E7" s="6" t="n">
        <v>4530403</v>
      </c>
      <c r="F7" s="4" t="inlineStr">
        <is>
          <t xml:space="preserve"> </t>
        </is>
      </c>
    </row>
    <row r="8">
      <c r="A8" s="4" t="inlineStr">
        <is>
          <t>Long-Lived Assets</t>
        </is>
      </c>
      <c r="B8" s="6" t="n">
        <v>23090158</v>
      </c>
      <c r="C8" s="4" t="inlineStr">
        <is>
          <t xml:space="preserve"> </t>
        </is>
      </c>
      <c r="D8" s="6" t="n">
        <v>23090158</v>
      </c>
      <c r="E8" s="4" t="inlineStr">
        <is>
          <t xml:space="preserve"> </t>
        </is>
      </c>
      <c r="F8" s="6" t="n">
        <v>35116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CHEDULE OF FINANCIAL INSTRUMENTS (Details) - USD ($)</t>
        </is>
      </c>
      <c r="D1" s="2" t="inlineStr">
        <is>
          <t>3 Months Ended</t>
        </is>
      </c>
      <c r="F1" s="2" t="inlineStr">
        <is>
          <t>6 Months Ended</t>
        </is>
      </c>
    </row>
    <row r="2">
      <c r="B2" s="2" t="inlineStr">
        <is>
          <t>Jan. 31, 2023</t>
        </is>
      </c>
      <c r="C2" s="2" t="inlineStr">
        <is>
          <t>Jan. 04, 2023</t>
        </is>
      </c>
      <c r="D2" s="2" t="inlineStr">
        <is>
          <t>Sep. 30, 2023</t>
        </is>
      </c>
      <c r="E2" s="2" t="inlineStr">
        <is>
          <t>Sep. 30, 2022</t>
        </is>
      </c>
      <c r="F2" s="2" t="inlineStr">
        <is>
          <t>Sep. 30, 2023</t>
        </is>
      </c>
      <c r="G2" s="2" t="inlineStr">
        <is>
          <t>Sep. 30,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 Fair value of the Warrants</t>
        </is>
      </c>
      <c r="B4" s="4" t="inlineStr">
        <is>
          <t xml:space="preserve"> </t>
        </is>
      </c>
      <c r="C4" s="6" t="n">
        <v>3900000</v>
      </c>
      <c r="D4" s="6" t="n">
        <v>-2854595</v>
      </c>
      <c r="E4" s="4" t="inlineStr">
        <is>
          <t xml:space="preserve"> </t>
        </is>
      </c>
      <c r="F4" s="6" t="n">
        <v>-1566592</v>
      </c>
      <c r="G4" s="4" t="inlineStr">
        <is>
          <t xml:space="preserve"> </t>
        </is>
      </c>
    </row>
    <row r="5">
      <c r="A5" s="4" t="inlineStr">
        <is>
          <t>Derivative liabilities - Embedded conversion feature</t>
        </is>
      </c>
      <c r="B5" s="4" t="inlineStr">
        <is>
          <t xml:space="preserve"> </t>
        </is>
      </c>
      <c r="C5" s="5" t="n">
        <v>1200000</v>
      </c>
      <c r="D5" s="4" t="inlineStr">
        <is>
          <t xml:space="preserve"> </t>
        </is>
      </c>
      <c r="E5" s="4" t="inlineStr">
        <is>
          <t xml:space="preserve"> </t>
        </is>
      </c>
      <c r="F5" s="4" t="inlineStr">
        <is>
          <t xml:space="preserve"> </t>
        </is>
      </c>
      <c r="G5" s="4" t="inlineStr">
        <is>
          <t xml:space="preserve"> </t>
        </is>
      </c>
    </row>
    <row r="6">
      <c r="A6" s="4" t="inlineStr">
        <is>
          <t>Total</t>
        </is>
      </c>
      <c r="B6" s="6" t="n">
        <v>15000000</v>
      </c>
      <c r="C6" s="5" t="n">
        <v>15000000</v>
      </c>
      <c r="D6" s="4" t="inlineStr">
        <is>
          <t xml:space="preserve"> </t>
        </is>
      </c>
      <c r="E6" s="4" t="inlineStr">
        <is>
          <t xml:space="preserve"> </t>
        </is>
      </c>
      <c r="F6" s="4" t="inlineStr">
        <is>
          <t xml:space="preserve"> </t>
        </is>
      </c>
      <c r="G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ies - Fair value of the Warrants</t>
        </is>
      </c>
      <c r="B9" s="4" t="inlineStr">
        <is>
          <t xml:space="preserve"> </t>
        </is>
      </c>
      <c r="C9" s="5" t="n">
        <v>3858521</v>
      </c>
      <c r="D9" s="4" t="inlineStr">
        <is>
          <t xml:space="preserve"> </t>
        </is>
      </c>
      <c r="E9" s="4" t="inlineStr">
        <is>
          <t xml:space="preserve"> </t>
        </is>
      </c>
      <c r="F9" s="4" t="inlineStr">
        <is>
          <t xml:space="preserve"> </t>
        </is>
      </c>
      <c r="G9" s="4" t="inlineStr">
        <is>
          <t xml:space="preserve"> </t>
        </is>
      </c>
    </row>
    <row r="10">
      <c r="A10" s="4" t="inlineStr">
        <is>
          <t>Derivative liabilities - Embedded conversion feature</t>
        </is>
      </c>
      <c r="B10" s="4" t="inlineStr">
        <is>
          <t xml:space="preserve"> </t>
        </is>
      </c>
      <c r="C10" s="5" t="n">
        <v>1247500</v>
      </c>
      <c r="D10" s="4" t="inlineStr">
        <is>
          <t xml:space="preserve"> </t>
        </is>
      </c>
      <c r="E10" s="4" t="inlineStr">
        <is>
          <t xml:space="preserve"> </t>
        </is>
      </c>
      <c r="F10" s="4" t="inlineStr">
        <is>
          <t xml:space="preserve"> </t>
        </is>
      </c>
      <c r="G10" s="4" t="inlineStr">
        <is>
          <t xml:space="preserve"> </t>
        </is>
      </c>
    </row>
    <row r="11">
      <c r="A11" s="4" t="inlineStr">
        <is>
          <t>Convertible Note</t>
        </is>
      </c>
      <c r="B11" s="4" t="inlineStr">
        <is>
          <t xml:space="preserve"> </t>
        </is>
      </c>
      <c r="C11" s="5" t="n">
        <v>9893979</v>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NVERTIBLE NOTES OBLIGATION (Details) - USD ($)</t>
        </is>
      </c>
      <c r="B1" s="2" t="inlineStr">
        <is>
          <t>3 Months Ended</t>
        </is>
      </c>
    </row>
    <row r="2">
      <c r="B2" s="2" t="inlineStr">
        <is>
          <t>Sep. 30, 2023</t>
        </is>
      </c>
      <c r="C2" s="2" t="inlineStr">
        <is>
          <t>Sep. 30, 2022</t>
        </is>
      </c>
    </row>
    <row r="3">
      <c r="A3" s="3" t="inlineStr">
        <is>
          <t>Investments, All Other Investments [Abstract]</t>
        </is>
      </c>
      <c r="B3" s="4" t="inlineStr">
        <is>
          <t xml:space="preserve"> </t>
        </is>
      </c>
      <c r="C3" s="4" t="inlineStr">
        <is>
          <t xml:space="preserve"> </t>
        </is>
      </c>
    </row>
    <row r="4">
      <c r="A4" s="4" t="inlineStr">
        <is>
          <t>Carrying value – beginning balance</t>
        </is>
      </c>
      <c r="B4" s="6" t="n">
        <v>8510226</v>
      </c>
      <c r="C4" s="4" t="inlineStr">
        <is>
          <t xml:space="preserve"> </t>
        </is>
      </c>
    </row>
    <row r="5">
      <c r="A5" s="4" t="inlineStr">
        <is>
          <t>Converted to ordinary shares</t>
        </is>
      </c>
      <c r="B5" s="5" t="n">
        <v>-813366</v>
      </c>
      <c r="C5" s="4" t="inlineStr">
        <is>
          <t xml:space="preserve"> </t>
        </is>
      </c>
    </row>
    <row r="6">
      <c r="A6" s="4" t="inlineStr">
        <is>
          <t>Redemption</t>
        </is>
      </c>
      <c r="B6" s="5" t="n">
        <v>-5687056</v>
      </c>
      <c r="C6" s="4" t="inlineStr">
        <is>
          <t xml:space="preserve"> </t>
        </is>
      </c>
    </row>
    <row r="7">
      <c r="A7" s="4" t="inlineStr">
        <is>
          <t>Amortization of debt discount</t>
        </is>
      </c>
      <c r="B7" s="5" t="n">
        <v>423215</v>
      </c>
      <c r="C7" s="4" t="inlineStr">
        <is>
          <t xml:space="preserve"> </t>
        </is>
      </c>
    </row>
    <row r="8">
      <c r="A8" s="4" t="inlineStr">
        <is>
          <t>Deferred debt discount and cost of issuance</t>
        </is>
      </c>
      <c r="B8" s="5" t="n">
        <v>-20645</v>
      </c>
      <c r="C8" s="4" t="inlineStr">
        <is>
          <t xml:space="preserve"> </t>
        </is>
      </c>
    </row>
    <row r="9">
      <c r="A9" s="4" t="inlineStr">
        <is>
          <t>Interest charge</t>
        </is>
      </c>
      <c r="B9" s="5" t="n">
        <v>170950</v>
      </c>
      <c r="C9" s="4" t="inlineStr">
        <is>
          <t xml:space="preserve"> </t>
        </is>
      </c>
    </row>
    <row r="10">
      <c r="A10" s="4" t="inlineStr">
        <is>
          <t>Carrying value – ending balance</t>
        </is>
      </c>
      <c r="B10" s="6" t="n">
        <v>2583324</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ERIVATIVE LIABILITIES (Details) - USD ($)</t>
        </is>
      </c>
      <c r="B1" s="2" t="inlineStr">
        <is>
          <t>3 Months Ended</t>
        </is>
      </c>
    </row>
    <row r="2">
      <c r="B2" s="2" t="inlineStr">
        <is>
          <t>Sep. 30, 2023</t>
        </is>
      </c>
      <c r="C2" s="2" t="inlineStr">
        <is>
          <t>Sep. 30, 2022</t>
        </is>
      </c>
    </row>
    <row r="3">
      <c r="A3" s="3" t="inlineStr">
        <is>
          <t>Investments, All Other Investments [Abstract]</t>
        </is>
      </c>
      <c r="B3" s="4" t="inlineStr">
        <is>
          <t xml:space="preserve"> </t>
        </is>
      </c>
      <c r="C3" s="4" t="inlineStr">
        <is>
          <t xml:space="preserve"> </t>
        </is>
      </c>
    </row>
    <row r="4">
      <c r="A4" s="4" t="inlineStr">
        <is>
          <t>Beginning balance</t>
        </is>
      </c>
      <c r="B4" s="6" t="n">
        <v>2818563</v>
      </c>
      <c r="C4" s="4" t="inlineStr">
        <is>
          <t xml:space="preserve"> </t>
        </is>
      </c>
    </row>
    <row r="5">
      <c r="A5" s="4" t="inlineStr">
        <is>
          <t>Marked to the market</t>
        </is>
      </c>
      <c r="B5" s="5" t="n">
        <v>-2550128</v>
      </c>
      <c r="C5" s="4" t="inlineStr">
        <is>
          <t xml:space="preserve"> </t>
        </is>
      </c>
    </row>
    <row r="6">
      <c r="A6" s="4" t="inlineStr">
        <is>
          <t>Ending fair value</t>
        </is>
      </c>
      <c r="B6" s="5" t="n">
        <v>268435</v>
      </c>
      <c r="C6" s="4" t="inlineStr">
        <is>
          <t xml:space="preserve"> </t>
        </is>
      </c>
    </row>
    <row r="7">
      <c r="A7" s="4" t="inlineStr">
        <is>
          <t>Beginning balance</t>
        </is>
      </c>
      <c r="B7" s="5" t="n">
        <v>1763997</v>
      </c>
      <c r="C7" s="4" t="inlineStr">
        <is>
          <t xml:space="preserve"> </t>
        </is>
      </c>
    </row>
    <row r="8">
      <c r="A8" s="4" t="inlineStr">
        <is>
          <t>Converted to ordinary shares</t>
        </is>
      </c>
      <c r="B8" s="5" t="n">
        <v>-339999</v>
      </c>
      <c r="C8" s="4" t="inlineStr">
        <is>
          <t xml:space="preserve"> </t>
        </is>
      </c>
    </row>
    <row r="9">
      <c r="A9" s="4" t="inlineStr">
        <is>
          <t>Remeasurement on change of convertible price</t>
        </is>
      </c>
      <c r="B9" s="5" t="n">
        <v>20645</v>
      </c>
      <c r="C9" s="4" t="inlineStr">
        <is>
          <t xml:space="preserve"> </t>
        </is>
      </c>
    </row>
    <row r="10">
      <c r="A10" s="4" t="inlineStr">
        <is>
          <t>Redemption</t>
        </is>
      </c>
      <c r="B10" s="5" t="n">
        <v>-1115627</v>
      </c>
      <c r="C10" s="4" t="inlineStr">
        <is>
          <t xml:space="preserve"> </t>
        </is>
      </c>
    </row>
    <row r="11">
      <c r="A11" s="4" t="inlineStr">
        <is>
          <t>Marked to the market</t>
        </is>
      </c>
      <c r="B11" s="5" t="n">
        <v>-304467</v>
      </c>
      <c r="C11" s="4" t="inlineStr">
        <is>
          <t xml:space="preserve"> </t>
        </is>
      </c>
    </row>
    <row r="12">
      <c r="A12" s="4" t="inlineStr">
        <is>
          <t>Ending fair value</t>
        </is>
      </c>
      <c r="B12" s="5" t="n">
        <v>24549</v>
      </c>
      <c r="C12" s="4" t="inlineStr">
        <is>
          <t xml:space="preserve"> </t>
        </is>
      </c>
    </row>
    <row r="13">
      <c r="A13" s="4" t="inlineStr">
        <is>
          <t>Total Derivative fair value at end of period</t>
        </is>
      </c>
      <c r="B13" s="6" t="n">
        <v>292984</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INANCIAL INSTRUMENTS (Details Narrative) - USD ($) $ / shares in Units, shares in Thousands</t>
        </is>
      </c>
      <c r="D1" s="2" t="inlineStr">
        <is>
          <t>3 Months Ended</t>
        </is>
      </c>
      <c r="F1" s="2" t="inlineStr">
        <is>
          <t>6 Months Ended</t>
        </is>
      </c>
    </row>
    <row r="2">
      <c r="B2" s="2" t="inlineStr">
        <is>
          <t>Jan. 31, 2023</t>
        </is>
      </c>
      <c r="C2" s="2" t="inlineStr">
        <is>
          <t>Jan. 04, 2023</t>
        </is>
      </c>
      <c r="D2" s="2" t="inlineStr">
        <is>
          <t>Sep. 30, 2023</t>
        </is>
      </c>
      <c r="E2" s="2" t="inlineStr">
        <is>
          <t>Sep. 30, 2022</t>
        </is>
      </c>
      <c r="F2" s="2" t="inlineStr">
        <is>
          <t>Sep. 30, 2023</t>
        </is>
      </c>
      <c r="G2" s="2" t="inlineStr">
        <is>
          <t>Sep. 30, 2022</t>
        </is>
      </c>
      <c r="H2" s="2" t="inlineStr">
        <is>
          <t>Jun. 13, 2023</t>
        </is>
      </c>
      <c r="I2" s="2" t="inlineStr">
        <is>
          <t>Mar. 31, 2023</t>
        </is>
      </c>
    </row>
    <row r="3">
      <c r="A3" s="4" t="inlineStr">
        <is>
          <t>Proceeds from issuance of convertible debt and warrants</t>
        </is>
      </c>
      <c r="B3" s="6" t="n">
        <v>15000000</v>
      </c>
      <c r="C3" s="6" t="n">
        <v>1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 principal</t>
        </is>
      </c>
      <c r="B4" s="6" t="n">
        <v>3000000</v>
      </c>
      <c r="C4" s="6" t="n">
        <v>16700000</v>
      </c>
      <c r="D4" s="4" t="inlineStr">
        <is>
          <t xml:space="preserve"> </t>
        </is>
      </c>
      <c r="E4" s="4" t="inlineStr">
        <is>
          <t xml:space="preserve"> </t>
        </is>
      </c>
      <c r="F4" s="4" t="inlineStr">
        <is>
          <t xml:space="preserve"> </t>
        </is>
      </c>
      <c r="G4" s="4" t="inlineStr">
        <is>
          <t xml:space="preserve"> </t>
        </is>
      </c>
      <c r="H4" s="6" t="n">
        <v>7500000</v>
      </c>
      <c r="I4" s="4" t="inlineStr">
        <is>
          <t xml:space="preserve"> </t>
        </is>
      </c>
    </row>
    <row r="5">
      <c r="A5" s="4" t="inlineStr">
        <is>
          <t>Debt interest percent</t>
        </is>
      </c>
      <c r="B5" s="4" t="inlineStr">
        <is>
          <t xml:space="preserve"> </t>
        </is>
      </c>
      <c r="C5" s="10" t="n">
        <v>0.05</v>
      </c>
      <c r="D5" s="9" t="n">
        <v>0.025</v>
      </c>
      <c r="E5" s="4" t="inlineStr">
        <is>
          <t xml:space="preserve"> </t>
        </is>
      </c>
      <c r="F5" s="9" t="n">
        <v>0.025</v>
      </c>
      <c r="G5" s="4" t="inlineStr">
        <is>
          <t xml:space="preserve"> </t>
        </is>
      </c>
      <c r="H5" s="4" t="inlineStr">
        <is>
          <t xml:space="preserve"> </t>
        </is>
      </c>
      <c r="I5" s="4" t="inlineStr">
        <is>
          <t xml:space="preserve"> </t>
        </is>
      </c>
    </row>
    <row r="6">
      <c r="A6" s="4" t="inlineStr">
        <is>
          <t>Conversion price</t>
        </is>
      </c>
      <c r="B6" s="13" t="n">
        <v>3.9287</v>
      </c>
      <c r="C6" s="8" t="n">
        <v>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t>
        </is>
      </c>
      <c r="B7" s="8" t="n">
        <v>1.25</v>
      </c>
      <c r="C7" s="4" t="inlineStr">
        <is>
          <t xml:space="preserve"> </t>
        </is>
      </c>
      <c r="D7" s="8" t="n">
        <v>1.25</v>
      </c>
      <c r="E7" s="4" t="inlineStr">
        <is>
          <t xml:space="preserve"> </t>
        </is>
      </c>
      <c r="F7" s="8" t="n">
        <v>1.25</v>
      </c>
      <c r="G7" s="4" t="inlineStr">
        <is>
          <t xml:space="preserve"> </t>
        </is>
      </c>
      <c r="H7" s="4" t="inlineStr">
        <is>
          <t xml:space="preserve"> </t>
        </is>
      </c>
      <c r="I7" s="4" t="inlineStr">
        <is>
          <t xml:space="preserve"> </t>
        </is>
      </c>
    </row>
    <row r="8">
      <c r="A8" s="4" t="inlineStr">
        <is>
          <t>Fair value of warrant</t>
        </is>
      </c>
      <c r="B8" s="4" t="inlineStr">
        <is>
          <t xml:space="preserve"> </t>
        </is>
      </c>
      <c r="C8" s="6" t="n">
        <v>3900000</v>
      </c>
      <c r="D8" s="6" t="n">
        <v>-2854595</v>
      </c>
      <c r="E8" s="4" t="inlineStr">
        <is>
          <t xml:space="preserve"> </t>
        </is>
      </c>
      <c r="F8" s="6" t="n">
        <v>-1566592</v>
      </c>
      <c r="G8" s="4" t="inlineStr">
        <is>
          <t xml:space="preserve"> </t>
        </is>
      </c>
      <c r="H8" s="4" t="inlineStr">
        <is>
          <t xml:space="preserve"> </t>
        </is>
      </c>
      <c r="I8" s="4" t="inlineStr">
        <is>
          <t xml:space="preserve"> </t>
        </is>
      </c>
    </row>
    <row r="9">
      <c r="A9" s="4" t="inlineStr">
        <is>
          <t>Warrants</t>
        </is>
      </c>
      <c r="B9" s="4" t="inlineStr">
        <is>
          <t xml:space="preserve"> </t>
        </is>
      </c>
      <c r="C9" s="4" t="inlineStr">
        <is>
          <t xml:space="preserve"> </t>
        </is>
      </c>
      <c r="D9" s="5" t="n">
        <v>268435</v>
      </c>
      <c r="E9" s="4" t="inlineStr">
        <is>
          <t xml:space="preserve"> </t>
        </is>
      </c>
      <c r="F9" s="5" t="n">
        <v>268435</v>
      </c>
      <c r="G9" s="4" t="inlineStr">
        <is>
          <t xml:space="preserve"> </t>
        </is>
      </c>
      <c r="H9" s="4" t="inlineStr">
        <is>
          <t xml:space="preserve"> </t>
        </is>
      </c>
      <c r="I9" s="6" t="n">
        <v>2000000</v>
      </c>
    </row>
    <row r="10">
      <c r="A10" s="4" t="inlineStr">
        <is>
          <t>Derivative liabilities, embedded conversion feature</t>
        </is>
      </c>
      <c r="B10" s="4" t="inlineStr">
        <is>
          <t xml:space="preserve"> </t>
        </is>
      </c>
      <c r="C10" s="6" t="n">
        <v>1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ent fees</t>
        </is>
      </c>
      <c r="B11" s="6" t="n">
        <v>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derivative liability</t>
        </is>
      </c>
      <c r="B13" s="6" t="n">
        <v>168000</v>
      </c>
      <c r="C13" s="4" t="inlineStr">
        <is>
          <t xml:space="preserve"> </t>
        </is>
      </c>
      <c r="D13" s="6" t="n">
        <v>292984</v>
      </c>
      <c r="E13" s="4" t="inlineStr">
        <is>
          <t xml:space="preserve"> </t>
        </is>
      </c>
      <c r="F13" s="6" t="n">
        <v>292984</v>
      </c>
      <c r="G13" s="4" t="inlineStr">
        <is>
          <t xml:space="preserve"> </t>
        </is>
      </c>
      <c r="H13" s="4" t="inlineStr">
        <is>
          <t xml:space="preserve"> </t>
        </is>
      </c>
      <c r="I13" s="4" t="inlineStr">
        <is>
          <t xml:space="preserve"> </t>
        </is>
      </c>
    </row>
    <row r="14">
      <c r="A14" s="4" t="inlineStr">
        <is>
          <t>Convertible note into ordinary shares</t>
        </is>
      </c>
      <c r="B14" s="5" t="n">
        <v>7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outstanding</t>
        </is>
      </c>
      <c r="B16" s="4" t="inlineStr">
        <is>
          <t xml:space="preserve"> </t>
        </is>
      </c>
      <c r="C16" s="5" t="n">
        <v>16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Jul.  04,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363</v>
      </c>
      <c r="C4" s="6" t="n">
        <v>876509</v>
      </c>
      <c r="D4" s="6" t="n">
        <v>74801</v>
      </c>
      <c r="E4" s="6" t="n">
        <v>1821058</v>
      </c>
    </row>
    <row r="5">
      <c r="A5" s="4" t="inlineStr">
        <is>
          <t>Short-term lease cost</t>
        </is>
      </c>
      <c r="B5" s="5" t="n">
        <v>34493</v>
      </c>
      <c r="C5" s="5" t="n">
        <v>18971</v>
      </c>
      <c r="D5" s="5" t="n">
        <v>58050</v>
      </c>
      <c r="E5" s="5" t="n">
        <v>39416</v>
      </c>
    </row>
    <row r="6">
      <c r="A6" s="4" t="inlineStr">
        <is>
          <t>Lease Cost</t>
        </is>
      </c>
      <c r="B6" s="6" t="n">
        <v>65856</v>
      </c>
      <c r="C6" s="6" t="n">
        <v>895480</v>
      </c>
      <c r="D6" s="6" t="n">
        <v>132851</v>
      </c>
      <c r="E6" s="6" t="n">
        <v>18604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362400</v>
      </c>
      <c r="C4" s="6" t="n">
        <v>83217</v>
      </c>
      <c r="D4" s="6" t="n">
        <v>-1366321</v>
      </c>
      <c r="E4" s="6" t="n">
        <v>179888</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46106</v>
      </c>
      <c r="E6" s="5" t="n">
        <v>171493</v>
      </c>
      <c r="F6" s="4" t="inlineStr">
        <is>
          <t xml:space="preserve"> </t>
        </is>
      </c>
    </row>
    <row r="7">
      <c r="A7" s="4" t="inlineStr">
        <is>
          <t>Amotization of convertible debt</t>
        </is>
      </c>
      <c r="B7" s="4" t="inlineStr">
        <is>
          <t xml:space="preserve"> </t>
        </is>
      </c>
      <c r="C7" s="4" t="inlineStr">
        <is>
          <t xml:space="preserve"> </t>
        </is>
      </c>
      <c r="D7" s="5" t="n">
        <v>1884984</v>
      </c>
      <c r="E7" s="4" t="inlineStr">
        <is>
          <t xml:space="preserve"> </t>
        </is>
      </c>
      <c r="F7" s="4" t="inlineStr">
        <is>
          <t xml:space="preserve"> </t>
        </is>
      </c>
    </row>
    <row r="8">
      <c r="A8" s="4" t="inlineStr">
        <is>
          <t>Investment income</t>
        </is>
      </c>
      <c r="B8" s="4" t="inlineStr">
        <is>
          <t xml:space="preserve"> </t>
        </is>
      </c>
      <c r="C8" s="4" t="inlineStr">
        <is>
          <t xml:space="preserve"> </t>
        </is>
      </c>
      <c r="D8" s="5" t="n">
        <v>-218750</v>
      </c>
      <c r="E8" s="4" t="inlineStr">
        <is>
          <t xml:space="preserve"> </t>
        </is>
      </c>
      <c r="F8" s="4" t="inlineStr">
        <is>
          <t xml:space="preserve"> </t>
        </is>
      </c>
    </row>
    <row r="9">
      <c r="A9" s="4" t="inlineStr">
        <is>
          <t>Fair value gain or loss</t>
        </is>
      </c>
      <c r="B9" s="4" t="inlineStr">
        <is>
          <t xml:space="preserve"> </t>
        </is>
      </c>
      <c r="C9" s="4" t="inlineStr">
        <is>
          <t xml:space="preserve"> </t>
        </is>
      </c>
      <c r="D9" s="5" t="n">
        <v>-1566592</v>
      </c>
      <c r="E9" s="4" t="inlineStr">
        <is>
          <t xml:space="preserve"> </t>
        </is>
      </c>
      <c r="F9" s="4" t="inlineStr">
        <is>
          <t xml:space="preserve"> </t>
        </is>
      </c>
    </row>
    <row r="10">
      <c r="A10" s="4" t="inlineStr">
        <is>
          <t>Loss on debts extinguishment</t>
        </is>
      </c>
      <c r="B10" s="4" t="inlineStr">
        <is>
          <t xml:space="preserve"> </t>
        </is>
      </c>
      <c r="C10" s="4" t="inlineStr">
        <is>
          <t xml:space="preserve"> </t>
        </is>
      </c>
      <c r="D10" s="5" t="n">
        <v>697318</v>
      </c>
      <c r="E10" s="4" t="inlineStr">
        <is>
          <t xml:space="preserve"> </t>
        </is>
      </c>
      <c r="F10" s="4" t="inlineStr">
        <is>
          <t xml:space="preserve"> </t>
        </is>
      </c>
    </row>
    <row r="11">
      <c r="A11" s="4" t="inlineStr">
        <is>
          <t>Gain on bargain purchase</t>
        </is>
      </c>
      <c r="B11" s="4" t="inlineStr">
        <is>
          <t xml:space="preserve"> </t>
        </is>
      </c>
      <c r="C11" s="4" t="inlineStr">
        <is>
          <t xml:space="preserve"> </t>
        </is>
      </c>
      <c r="D11" s="5" t="n">
        <v>-975</v>
      </c>
      <c r="E11" s="4" t="inlineStr">
        <is>
          <t xml:space="preserve"> </t>
        </is>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202150</v>
      </c>
      <c r="E13" s="5" t="n">
        <v>269757</v>
      </c>
      <c r="F13" s="4" t="inlineStr">
        <is>
          <t xml:space="preserve"> </t>
        </is>
      </c>
    </row>
    <row r="14">
      <c r="A14" s="4" t="inlineStr">
        <is>
          <t>Inventories</t>
        </is>
      </c>
      <c r="B14" s="4" t="inlineStr">
        <is>
          <t xml:space="preserve"> </t>
        </is>
      </c>
      <c r="C14" s="4" t="inlineStr">
        <is>
          <t xml:space="preserve"> </t>
        </is>
      </c>
      <c r="D14" s="5" t="n">
        <v>35155</v>
      </c>
      <c r="E14" s="5" t="n">
        <v>19261</v>
      </c>
      <c r="F14" s="4" t="inlineStr">
        <is>
          <t xml:space="preserve"> </t>
        </is>
      </c>
    </row>
    <row r="15">
      <c r="A15" s="4" t="inlineStr">
        <is>
          <t>Advances to suppliers</t>
        </is>
      </c>
      <c r="B15" s="4" t="inlineStr">
        <is>
          <t xml:space="preserve"> </t>
        </is>
      </c>
      <c r="C15" s="4" t="inlineStr">
        <is>
          <t xml:space="preserve"> </t>
        </is>
      </c>
      <c r="D15" s="5" t="n">
        <v>-816464</v>
      </c>
      <c r="E15" s="5" t="n">
        <v>23102</v>
      </c>
      <c r="F15" s="4" t="inlineStr">
        <is>
          <t xml:space="preserve"> </t>
        </is>
      </c>
    </row>
    <row r="16">
      <c r="A16" s="4" t="inlineStr">
        <is>
          <t>Other receivables</t>
        </is>
      </c>
      <c r="B16" s="4" t="inlineStr">
        <is>
          <t xml:space="preserve"> </t>
        </is>
      </c>
      <c r="C16" s="4" t="inlineStr">
        <is>
          <t xml:space="preserve"> </t>
        </is>
      </c>
      <c r="D16" s="5" t="n">
        <v>-76100</v>
      </c>
      <c r="E16" s="5" t="n">
        <v>-1561056</v>
      </c>
      <c r="F16" s="4" t="inlineStr">
        <is>
          <t xml:space="preserve"> </t>
        </is>
      </c>
    </row>
    <row r="17">
      <c r="A17" s="4" t="inlineStr">
        <is>
          <t>Accounts payables</t>
        </is>
      </c>
      <c r="B17" s="4" t="inlineStr">
        <is>
          <t xml:space="preserve"> </t>
        </is>
      </c>
      <c r="C17" s="4" t="inlineStr">
        <is>
          <t xml:space="preserve"> </t>
        </is>
      </c>
      <c r="D17" s="5" t="n">
        <v>-12460</v>
      </c>
      <c r="E17" s="5" t="n">
        <v>-1347677</v>
      </c>
      <c r="F17" s="4" t="inlineStr">
        <is>
          <t xml:space="preserve"> </t>
        </is>
      </c>
    </row>
    <row r="18">
      <c r="A18" s="4" t="inlineStr">
        <is>
          <t>Accrued expenses and other payables</t>
        </is>
      </c>
      <c r="B18" s="4" t="inlineStr">
        <is>
          <t xml:space="preserve"> </t>
        </is>
      </c>
      <c r="C18" s="4" t="inlineStr">
        <is>
          <t xml:space="preserve"> </t>
        </is>
      </c>
      <c r="D18" s="5" t="n">
        <v>-65645</v>
      </c>
      <c r="E18" s="5" t="n">
        <v>718539</v>
      </c>
      <c r="F18" s="4" t="inlineStr">
        <is>
          <t xml:space="preserve"> </t>
        </is>
      </c>
    </row>
    <row r="19">
      <c r="A19" s="4" t="inlineStr">
        <is>
          <t>Advances from customers</t>
        </is>
      </c>
      <c r="B19" s="4" t="inlineStr">
        <is>
          <t xml:space="preserve"> </t>
        </is>
      </c>
      <c r="C19" s="4" t="inlineStr">
        <is>
          <t xml:space="preserve"> </t>
        </is>
      </c>
      <c r="D19" s="5" t="n">
        <v>-17592</v>
      </c>
      <c r="E19" s="5" t="n">
        <v>163</v>
      </c>
      <c r="F19" s="4" t="inlineStr">
        <is>
          <t xml:space="preserve"> </t>
        </is>
      </c>
    </row>
    <row r="20">
      <c r="A20" s="4" t="inlineStr">
        <is>
          <t>Net cash (used in) provided by operating activities</t>
        </is>
      </c>
      <c r="B20" s="4" t="inlineStr">
        <is>
          <t xml:space="preserve"> </t>
        </is>
      </c>
      <c r="C20" s="4" t="inlineStr">
        <is>
          <t xml:space="preserve"> </t>
        </is>
      </c>
      <c r="D20" s="5" t="n">
        <v>-1579486</v>
      </c>
      <c r="E20" s="5" t="n">
        <v>-152653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property and equipment</t>
        </is>
      </c>
      <c r="B22" s="4" t="inlineStr">
        <is>
          <t xml:space="preserve"> </t>
        </is>
      </c>
      <c r="C22" s="4" t="inlineStr">
        <is>
          <t xml:space="preserve"> </t>
        </is>
      </c>
      <c r="D22" s="5" t="n">
        <v>-5274</v>
      </c>
      <c r="E22" s="4" t="inlineStr">
        <is>
          <t xml:space="preserve"> </t>
        </is>
      </c>
      <c r="F22" s="4" t="inlineStr">
        <is>
          <t xml:space="preserve"> </t>
        </is>
      </c>
    </row>
    <row r="23">
      <c r="A23" s="4" t="inlineStr">
        <is>
          <t>Purchase of debt securities</t>
        </is>
      </c>
      <c r="B23" s="4" t="inlineStr">
        <is>
          <t xml:space="preserve"> </t>
        </is>
      </c>
      <c r="C23" s="4" t="inlineStr">
        <is>
          <t xml:space="preserve"> </t>
        </is>
      </c>
      <c r="D23" s="4" t="inlineStr">
        <is>
          <t xml:space="preserve"> </t>
        </is>
      </c>
      <c r="E23" s="5" t="n">
        <v>-17500000</v>
      </c>
      <c r="F23" s="4" t="inlineStr">
        <is>
          <t xml:space="preserve"> </t>
        </is>
      </c>
    </row>
    <row r="24">
      <c r="A24" s="4" t="inlineStr">
        <is>
          <t>Net cash used in investing activities</t>
        </is>
      </c>
      <c r="B24" s="4" t="inlineStr">
        <is>
          <t xml:space="preserve"> </t>
        </is>
      </c>
      <c r="C24" s="4" t="inlineStr">
        <is>
          <t xml:space="preserve"> </t>
        </is>
      </c>
      <c r="D24" s="5" t="n">
        <v>-5274</v>
      </c>
      <c r="E24" s="5" t="n">
        <v>-17500000</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e of ordinary shares</t>
        </is>
      </c>
      <c r="B26" s="4" t="inlineStr">
        <is>
          <t xml:space="preserve"> </t>
        </is>
      </c>
      <c r="C26" s="4" t="inlineStr">
        <is>
          <t xml:space="preserve"> </t>
        </is>
      </c>
      <c r="D26" s="4" t="inlineStr">
        <is>
          <t xml:space="preserve"> </t>
        </is>
      </c>
      <c r="E26" s="5" t="n">
        <v>20221993</v>
      </c>
      <c r="F26" s="4" t="inlineStr">
        <is>
          <t xml:space="preserve"> </t>
        </is>
      </c>
    </row>
    <row r="27">
      <c r="A27" s="4" t="inlineStr">
        <is>
          <t>Proceeds from related party borrowings</t>
        </is>
      </c>
      <c r="B27" s="4" t="inlineStr">
        <is>
          <t xml:space="preserve"> </t>
        </is>
      </c>
      <c r="C27" s="4" t="inlineStr">
        <is>
          <t xml:space="preserve"> </t>
        </is>
      </c>
      <c r="D27" s="5" t="n">
        <v>1960902</v>
      </c>
      <c r="E27" s="5" t="n">
        <v>2231376</v>
      </c>
      <c r="F27" s="4" t="inlineStr">
        <is>
          <t xml:space="preserve"> </t>
        </is>
      </c>
    </row>
    <row r="28">
      <c r="A28" s="4" t="inlineStr">
        <is>
          <t>Repayment of related party borrowings</t>
        </is>
      </c>
      <c r="B28" s="4" t="inlineStr">
        <is>
          <t xml:space="preserve"> </t>
        </is>
      </c>
      <c r="C28" s="4" t="inlineStr">
        <is>
          <t xml:space="preserve"> </t>
        </is>
      </c>
      <c r="D28" s="5" t="n">
        <v>-3112467</v>
      </c>
      <c r="E28" s="5" t="n">
        <v>-2803515</v>
      </c>
      <c r="F28" s="4" t="inlineStr">
        <is>
          <t xml:space="preserve"> </t>
        </is>
      </c>
    </row>
    <row r="29">
      <c r="A29" s="4" t="inlineStr">
        <is>
          <t>Release of restricted cash</t>
        </is>
      </c>
      <c r="B29" s="4" t="inlineStr">
        <is>
          <t xml:space="preserve"> </t>
        </is>
      </c>
      <c r="C29" s="4" t="inlineStr">
        <is>
          <t xml:space="preserve"> </t>
        </is>
      </c>
      <c r="D29" s="5" t="n">
        <v>3850000</v>
      </c>
      <c r="E29" s="4" t="inlineStr">
        <is>
          <t xml:space="preserve"> </t>
        </is>
      </c>
      <c r="F29" s="4" t="inlineStr">
        <is>
          <t xml:space="preserve"> </t>
        </is>
      </c>
    </row>
    <row r="30">
      <c r="A30" s="4" t="inlineStr">
        <is>
          <t>Repayment of bank borrowings</t>
        </is>
      </c>
      <c r="B30" s="4" t="inlineStr">
        <is>
          <t xml:space="preserve"> </t>
        </is>
      </c>
      <c r="C30" s="4" t="inlineStr">
        <is>
          <t xml:space="preserve"> </t>
        </is>
      </c>
      <c r="D30" s="4" t="inlineStr">
        <is>
          <t xml:space="preserve"> </t>
        </is>
      </c>
      <c r="E30" s="5" t="n">
        <v>-416</v>
      </c>
      <c r="F30" s="4" t="inlineStr">
        <is>
          <t xml:space="preserve"> </t>
        </is>
      </c>
    </row>
    <row r="31">
      <c r="A31" s="4" t="inlineStr">
        <is>
          <t>Net cash provided by financing activities</t>
        </is>
      </c>
      <c r="B31" s="4" t="inlineStr">
        <is>
          <t xml:space="preserve"> </t>
        </is>
      </c>
      <c r="C31" s="4" t="inlineStr">
        <is>
          <t xml:space="preserve"> </t>
        </is>
      </c>
      <c r="D31" s="5" t="n">
        <v>2698435</v>
      </c>
      <c r="E31" s="5" t="n">
        <v>19649438</v>
      </c>
      <c r="F31" s="4" t="inlineStr">
        <is>
          <t xml:space="preserve"> </t>
        </is>
      </c>
    </row>
    <row r="32">
      <c r="A32" s="4" t="inlineStr">
        <is>
          <t>NET INCREASE IN CASH AND CASH EQUIVALENTS</t>
        </is>
      </c>
      <c r="B32" s="4" t="inlineStr">
        <is>
          <t xml:space="preserve"> </t>
        </is>
      </c>
      <c r="C32" s="4" t="inlineStr">
        <is>
          <t xml:space="preserve"> </t>
        </is>
      </c>
      <c r="D32" s="5" t="n">
        <v>1113675</v>
      </c>
      <c r="E32" s="5" t="n">
        <v>622908</v>
      </c>
      <c r="F32" s="4" t="inlineStr">
        <is>
          <t xml:space="preserve"> </t>
        </is>
      </c>
    </row>
    <row r="33">
      <c r="A33" s="4" t="inlineStr">
        <is>
          <t>Effect of exchange rate changes on cash and cash equivalents</t>
        </is>
      </c>
      <c r="B33" s="4" t="inlineStr">
        <is>
          <t xml:space="preserve"> </t>
        </is>
      </c>
      <c r="C33" s="4" t="inlineStr">
        <is>
          <t xml:space="preserve"> </t>
        </is>
      </c>
      <c r="D33" s="5" t="n">
        <v>67889</v>
      </c>
      <c r="E33" s="5" t="n">
        <v>20858</v>
      </c>
      <c r="F33" s="4" t="inlineStr">
        <is>
          <t xml:space="preserve"> </t>
        </is>
      </c>
    </row>
    <row r="34">
      <c r="A34" s="4" t="inlineStr">
        <is>
          <t>Cash and cash equivalents, beginning of the period</t>
        </is>
      </c>
      <c r="B34" s="4" t="inlineStr">
        <is>
          <t xml:space="preserve"> </t>
        </is>
      </c>
      <c r="C34" s="4" t="inlineStr">
        <is>
          <t xml:space="preserve"> </t>
        </is>
      </c>
      <c r="D34" s="5" t="n">
        <v>562711</v>
      </c>
      <c r="E34" s="5" t="n">
        <v>1390644</v>
      </c>
      <c r="F34" s="6" t="n">
        <v>1390644</v>
      </c>
    </row>
    <row r="35">
      <c r="A35" s="4" t="inlineStr">
        <is>
          <t>CASH AND CASH EQUIVALENTS, END OF THE PERIOD</t>
        </is>
      </c>
      <c r="B35" s="6" t="n">
        <v>1744275</v>
      </c>
      <c r="C35" s="6" t="n">
        <v>2034410</v>
      </c>
      <c r="D35" s="5" t="n">
        <v>1744275</v>
      </c>
      <c r="E35" s="5" t="n">
        <v>2034410</v>
      </c>
      <c r="F35" s="6" t="n">
        <v>562711</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during the period for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 during the period for income tax</t>
        </is>
      </c>
      <c r="B38" s="4" t="inlineStr">
        <is>
          <t xml:space="preserve"> </t>
        </is>
      </c>
      <c r="C38" s="4" t="inlineStr">
        <is>
          <t xml:space="preserve"> </t>
        </is>
      </c>
      <c r="D38" s="5" t="n">
        <v>4501</v>
      </c>
      <c r="E38" s="5" t="n">
        <v>10755</v>
      </c>
      <c r="F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ight-of-use assets obtained in exchange for operating lease obligations</t>
        </is>
      </c>
      <c r="B40" s="4" t="inlineStr">
        <is>
          <t xml:space="preserve"> </t>
        </is>
      </c>
      <c r="C40" s="4" t="inlineStr">
        <is>
          <t xml:space="preserve"> </t>
        </is>
      </c>
      <c r="D40" s="6" t="n">
        <v>195124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27" customWidth="1" min="2" max="2"/>
    <col width="24" customWidth="1" min="3" max="3"/>
    <col width="27" customWidth="1" min="4" max="4"/>
    <col width="24" customWidth="1" min="5" max="5"/>
    <col width="14" customWidth="1" min="6" max="6"/>
  </cols>
  <sheetData>
    <row r="1">
      <c r="A1" s="1" t="inlineStr">
        <is>
          <t>SCHEDULE OF SUPPLEMENTAL INFORMATION RELATED TO LEAS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Jun. 30, 2023</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 from operating leases</t>
        </is>
      </c>
      <c r="B4" s="6" t="n">
        <v>65856</v>
      </c>
      <c r="C4" s="6" t="n">
        <v>895480</v>
      </c>
      <c r="D4" s="6" t="n">
        <v>132851</v>
      </c>
      <c r="E4" s="6" t="n">
        <v>1860474</v>
      </c>
      <c r="F4" s="4" t="inlineStr">
        <is>
          <t xml:space="preserve"> </t>
        </is>
      </c>
    </row>
    <row r="5">
      <c r="A5" s="4" t="inlineStr">
        <is>
          <t>Right-of-use assets obtained in exchange for new operating leases liabilities</t>
        </is>
      </c>
      <c r="B5" s="6" t="n">
        <v>19511181</v>
      </c>
      <c r="C5" s="4" t="inlineStr">
        <is>
          <t xml:space="preserve"> </t>
        </is>
      </c>
      <c r="D5" s="6" t="n">
        <v>19512400</v>
      </c>
      <c r="E5" s="4" t="inlineStr">
        <is>
          <t xml:space="preserve"> </t>
        </is>
      </c>
      <c r="F5" s="4" t="inlineStr">
        <is>
          <t xml:space="preserve"> </t>
        </is>
      </c>
    </row>
    <row r="6">
      <c r="A6" s="4" t="inlineStr">
        <is>
          <t>Weighted average remaining lease term - Operating leases (years)</t>
        </is>
      </c>
      <c r="B6" s="4" t="inlineStr">
        <is>
          <t>14 years 10 months 24 days</t>
        </is>
      </c>
      <c r="C6" s="4" t="inlineStr">
        <is>
          <t>1 year 3 months 18 days</t>
        </is>
      </c>
      <c r="D6" s="4" t="inlineStr">
        <is>
          <t>14 years 10 months 24 days</t>
        </is>
      </c>
      <c r="E6" s="4" t="inlineStr">
        <is>
          <t>1 year 3 months 18 days</t>
        </is>
      </c>
      <c r="F6" s="4" t="inlineStr">
        <is>
          <t xml:space="preserve"> </t>
        </is>
      </c>
    </row>
    <row r="7">
      <c r="A7" s="4" t="inlineStr">
        <is>
          <t>Weighted average discount rate - Operating leases</t>
        </is>
      </c>
      <c r="B7" s="9" t="n">
        <v>0.049</v>
      </c>
      <c r="C7" s="9" t="n">
        <v>0.0475</v>
      </c>
      <c r="D7" s="9" t="n">
        <v>0.049</v>
      </c>
      <c r="E7" s="9" t="n">
        <v>0.0475</v>
      </c>
      <c r="F7" s="9" t="n">
        <v>0.04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MATURITY OF OPERATING LEASE LIABILITY (Details)</t>
        </is>
      </c>
      <c r="B1" s="2" t="inlineStr">
        <is>
          <t>Sep. 30, 2023 USD ($)</t>
        </is>
      </c>
    </row>
    <row r="2">
      <c r="A2" s="3" t="inlineStr">
        <is>
          <t>Lease Right-of-use Asset And Lease Liabilities</t>
        </is>
      </c>
      <c r="B2" s="4" t="inlineStr">
        <is>
          <t xml:space="preserve"> </t>
        </is>
      </c>
    </row>
    <row r="3">
      <c r="A3" s="4" t="inlineStr">
        <is>
          <t>2024</t>
        </is>
      </c>
      <c r="B3" s="6" t="n">
        <v>1104618</v>
      </c>
    </row>
    <row r="4">
      <c r="A4" s="4" t="inlineStr">
        <is>
          <t>2025</t>
        </is>
      </c>
      <c r="B4" s="5" t="n">
        <v>1080821</v>
      </c>
    </row>
    <row r="5">
      <c r="A5" s="4" t="inlineStr">
        <is>
          <t>2026</t>
        </is>
      </c>
      <c r="B5" s="5" t="n">
        <v>987236</v>
      </c>
    </row>
    <row r="6">
      <c r="A6" s="4" t="inlineStr">
        <is>
          <t>2027</t>
        </is>
      </c>
      <c r="B6" s="5" t="n">
        <v>987236</v>
      </c>
    </row>
    <row r="7">
      <c r="A7" s="4" t="inlineStr">
        <is>
          <t>2028 and there after</t>
        </is>
      </c>
      <c r="B7" s="5" t="n">
        <v>25877279</v>
      </c>
    </row>
    <row r="8">
      <c r="A8" s="4" t="inlineStr">
        <is>
          <t>Total lease payments</t>
        </is>
      </c>
      <c r="B8" s="5" t="n">
        <v>30037190</v>
      </c>
    </row>
    <row r="9">
      <c r="A9" s="4" t="inlineStr">
        <is>
          <t>Less: Interest</t>
        </is>
      </c>
      <c r="B9" s="5" t="n">
        <v>-10322022</v>
      </c>
    </row>
    <row r="10">
      <c r="A10" s="4" t="inlineStr">
        <is>
          <t>Total</t>
        </is>
      </c>
      <c r="B10" s="6" t="n">
        <v>19715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s>
  <sheetData>
    <row r="1">
      <c r="A1" s="1" t="inlineStr">
        <is>
          <t>LEASE RIGHT-OF-USE ASSET AND LEASE LIABILITIES (Details Narrative)</t>
        </is>
      </c>
      <c r="B1" s="2" t="inlineStr">
        <is>
          <t>Sep. 30, 2023</t>
        </is>
      </c>
      <c r="C1" s="2" t="inlineStr">
        <is>
          <t>Jun. 30, 2023</t>
        </is>
      </c>
      <c r="D1" s="2" t="inlineStr">
        <is>
          <t>Sep. 30, 2022</t>
        </is>
      </c>
    </row>
    <row r="2">
      <c r="A2" s="4" t="inlineStr">
        <is>
          <t>Weighted average discount rate leases</t>
        </is>
      </c>
      <c r="B2" s="9" t="n">
        <v>0.049</v>
      </c>
      <c r="C2" s="9" t="n">
        <v>0.0475</v>
      </c>
      <c r="D2" s="9" t="n">
        <v>0.0475</v>
      </c>
    </row>
    <row r="3">
      <c r="A3" s="4" t="inlineStr">
        <is>
          <t>Plant and Dormitory [Member]</t>
        </is>
      </c>
      <c r="B3" s="4" t="inlineStr">
        <is>
          <t xml:space="preserve"> </t>
        </is>
      </c>
      <c r="C3" s="4" t="inlineStr">
        <is>
          <t xml:space="preserve"> </t>
        </is>
      </c>
      <c r="D3" s="4" t="inlineStr">
        <is>
          <t xml:space="preserve"> </t>
        </is>
      </c>
    </row>
    <row r="4">
      <c r="A4" s="4" t="inlineStr">
        <is>
          <t>Lease period</t>
        </is>
      </c>
      <c r="B4" s="4" t="inlineStr">
        <is>
          <t>4 years 6 months</t>
        </is>
      </c>
      <c r="C4" s="4" t="inlineStr">
        <is>
          <t xml:space="preserve"> </t>
        </is>
      </c>
      <c r="D4" s="4" t="inlineStr">
        <is>
          <t xml:space="preserve"> </t>
        </is>
      </c>
    </row>
    <row r="5">
      <c r="A5" s="4" t="inlineStr">
        <is>
          <t>Building [Member]</t>
        </is>
      </c>
      <c r="B5" s="4" t="inlineStr">
        <is>
          <t xml:space="preserve"> </t>
        </is>
      </c>
      <c r="C5" s="4" t="inlineStr">
        <is>
          <t xml:space="preserve"> </t>
        </is>
      </c>
      <c r="D5" s="4" t="inlineStr">
        <is>
          <t xml:space="preserve"> </t>
        </is>
      </c>
    </row>
    <row r="6">
      <c r="A6" s="4" t="inlineStr">
        <is>
          <t>Lease period</t>
        </is>
      </c>
      <c r="B6" s="4" t="inlineStr">
        <is>
          <t>16 years</t>
        </is>
      </c>
      <c r="C6" s="4" t="inlineStr">
        <is>
          <t xml:space="preserve"> </t>
        </is>
      </c>
      <c r="D6" s="4" t="inlineStr">
        <is>
          <t xml:space="preserve"> </t>
        </is>
      </c>
    </row>
    <row r="7">
      <c r="A7" s="4" t="inlineStr">
        <is>
          <t>Head Office [Member]</t>
        </is>
      </c>
      <c r="B7" s="4" t="inlineStr">
        <is>
          <t xml:space="preserve"> </t>
        </is>
      </c>
      <c r="C7" s="4" t="inlineStr">
        <is>
          <t xml:space="preserve"> </t>
        </is>
      </c>
      <c r="D7" s="4" t="inlineStr">
        <is>
          <t xml:space="preserve"> </t>
        </is>
      </c>
    </row>
    <row r="8">
      <c r="A8" s="4" t="inlineStr">
        <is>
          <t>Lease period</t>
        </is>
      </c>
      <c r="B8" s="4" t="inlineStr">
        <is>
          <t>5 years</t>
        </is>
      </c>
      <c r="C8" s="4" t="inlineStr">
        <is>
          <t xml:space="preserve"> </t>
        </is>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S (Details) - Accounts Receivable [Member] - Customer Concentration Risk [Member]</t>
        </is>
      </c>
      <c r="B1" s="2" t="inlineStr">
        <is>
          <t>6 Months Ended</t>
        </is>
      </c>
      <c r="C1" s="2" t="inlineStr">
        <is>
          <t>12 Months Ended</t>
        </is>
      </c>
    </row>
    <row r="2">
      <c r="B2" s="2" t="inlineStr">
        <is>
          <t>Sep. 30, 2023</t>
        </is>
      </c>
      <c r="C2" s="2" t="inlineStr">
        <is>
          <t>Mar. 31, 2023</t>
        </is>
      </c>
    </row>
    <row r="3">
      <c r="A3" s="4" t="inlineStr">
        <is>
          <t>Garment Manufacturing Segment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t>
        </is>
      </c>
      <c r="B5" s="9" t="n">
        <v>0.863</v>
      </c>
      <c r="C5" s="9" t="n">
        <v>0.825</v>
      </c>
    </row>
    <row r="6">
      <c r="A6" s="4" t="inlineStr">
        <is>
          <t>Garment Manufacturing Segment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t>
        </is>
      </c>
      <c r="B8" s="9" t="n">
        <v>0.104</v>
      </c>
      <c r="C8" s="9" t="n">
        <v>0.099</v>
      </c>
    </row>
    <row r="9">
      <c r="A9" s="4" t="inlineStr">
        <is>
          <t>Garment Manufacturing Segment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t>
        </is>
      </c>
      <c r="B11" s="9" t="n">
        <v>0.033</v>
      </c>
      <c r="C11" s="9" t="n">
        <v>0.035</v>
      </c>
    </row>
    <row r="12">
      <c r="A12" s="4" t="inlineStr">
        <is>
          <t>Logistics Services Segment [Member] | Customer 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t>
        </is>
      </c>
      <c r="B14" s="9" t="n">
        <v>0.216</v>
      </c>
      <c r="C14" s="9" t="n">
        <v>0.114</v>
      </c>
    </row>
    <row r="15">
      <c r="A15" s="4" t="inlineStr">
        <is>
          <t>Logistics Services Segment [Member] | Custome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isk</t>
        </is>
      </c>
      <c r="B17" s="9" t="n">
        <v>0.139</v>
      </c>
      <c r="C17" s="9" t="n">
        <v>0.102</v>
      </c>
    </row>
    <row r="18">
      <c r="A18" s="4" t="inlineStr">
        <is>
          <t>Logistics Services Segment [Member] | Customer C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isk</t>
        </is>
      </c>
      <c r="B20" s="9" t="n">
        <v>0.099</v>
      </c>
      <c r="C20" s="9" t="n">
        <v>0.141</v>
      </c>
    </row>
    <row r="21">
      <c r="A21" s="4" t="inlineStr">
        <is>
          <t>Logistics Services Segment [Member] | Customer D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isk</t>
        </is>
      </c>
      <c r="B23" s="9" t="n">
        <v>0.082</v>
      </c>
      <c r="C23" s="9" t="n">
        <v>0.064</v>
      </c>
    </row>
    <row r="24">
      <c r="A24" s="4" t="inlineStr">
        <is>
          <t>Logistics Services Segment [Member] | Customer 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risk</t>
        </is>
      </c>
      <c r="B26" s="9" t="n">
        <v>0.051</v>
      </c>
      <c r="C26" s="9" t="n">
        <v>0.0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URCHASES FROM SUPPLIERS (Details) - Five Largest Suppliers [Member]</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Garment Manufacturing Segment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inventory purchase</t>
        </is>
      </c>
      <c r="B5" s="4" t="inlineStr">
        <is>
          <t xml:space="preserve"> </t>
        </is>
      </c>
      <c r="C5" s="4" t="inlineStr">
        <is>
          <t xml:space="preserve"> </t>
        </is>
      </c>
      <c r="D5" s="4" t="inlineStr">
        <is>
          <t xml:space="preserve"> </t>
        </is>
      </c>
      <c r="E5" s="4" t="inlineStr">
        <is>
          <t xml:space="preserve"> </t>
        </is>
      </c>
    </row>
    <row r="6">
      <c r="A6" s="4" t="inlineStr">
        <is>
          <t>Logistic Services Segment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inventory purchase</t>
        </is>
      </c>
      <c r="B8" s="10" t="n">
        <v>1</v>
      </c>
      <c r="C8" s="10" t="n">
        <v>1</v>
      </c>
      <c r="D8" s="10" t="n">
        <v>1</v>
      </c>
      <c r="E8" s="10" t="n">
        <v>1</v>
      </c>
    </row>
    <row r="9">
      <c r="A9" s="4" t="inlineStr">
        <is>
          <t>Property Management And Subleasing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inventory purchase</t>
        </is>
      </c>
      <c r="B11" s="10" t="n">
        <v>1</v>
      </c>
      <c r="C11" s="10" t="n">
        <v>1</v>
      </c>
      <c r="D11" s="10" t="n">
        <v>1</v>
      </c>
      <c r="E11" s="10"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14" customWidth="1" min="6" max="6"/>
    <col width="14" customWidth="1" min="7" max="7"/>
  </cols>
  <sheetData>
    <row r="1">
      <c r="A1" s="1" t="inlineStr">
        <is>
          <t>RISKS AND UNCERTAINTIES (Details Narrative)</t>
        </is>
      </c>
      <c r="B1" s="2" t="inlineStr">
        <is>
          <t>3 Months Ended</t>
        </is>
      </c>
      <c r="D1" s="2" t="inlineStr">
        <is>
          <t>6 Months Ended</t>
        </is>
      </c>
    </row>
    <row r="2">
      <c r="B2" s="2" t="inlineStr">
        <is>
          <t>Sep. 30, 2023</t>
        </is>
      </c>
      <c r="C2" s="2" t="inlineStr">
        <is>
          <t>Sep. 30, 2022</t>
        </is>
      </c>
      <c r="D2" s="2" t="inlineStr">
        <is>
          <t>Sep. 30, 2023 USD ($)</t>
        </is>
      </c>
      <c r="E2" s="2" t="inlineStr">
        <is>
          <t>Sep. 30, 2023 CNY (¥)</t>
        </is>
      </c>
      <c r="F2" s="2" t="inlineStr">
        <is>
          <t>Sep. 30, 2022</t>
        </is>
      </c>
      <c r="G2" s="2" t="inlineStr">
        <is>
          <t>Mar.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ed exchange rates</t>
        </is>
      </c>
      <c r="B4" s="14" t="n">
        <v>7.25</v>
      </c>
      <c r="C4" s="4" t="inlineStr">
        <is>
          <t xml:space="preserve"> </t>
        </is>
      </c>
      <c r="D4" s="14" t="n">
        <v>7.25</v>
      </c>
      <c r="E4" s="14" t="n">
        <v>7.25</v>
      </c>
      <c r="F4" s="4" t="inlineStr">
        <is>
          <t xml:space="preserve"> </t>
        </is>
      </c>
      <c r="G4" s="14" t="n">
        <v>6.87</v>
      </c>
    </row>
    <row r="5">
      <c r="A5" s="4" t="inlineStr">
        <is>
          <t>Revenue and expenses translated average exchange rates</t>
        </is>
      </c>
      <c r="B5" s="15" t="n">
        <v>7.004</v>
      </c>
      <c r="C5" s="15" t="n">
        <v>6.603</v>
      </c>
      <c r="D5" s="4" t="inlineStr">
        <is>
          <t xml:space="preserve"> </t>
        </is>
      </c>
      <c r="E5" s="4" t="inlineStr">
        <is>
          <t xml:space="preserve"> </t>
        </is>
      </c>
      <c r="F5" s="4" t="inlineStr">
        <is>
          <t xml:space="preserve"> </t>
        </is>
      </c>
      <c r="G5" s="4" t="inlineStr">
        <is>
          <t xml:space="preserve"> </t>
        </is>
      </c>
    </row>
    <row r="6">
      <c r="A6" s="4" t="inlineStr">
        <is>
          <t>Outstanding borrowings</t>
        </is>
      </c>
      <c r="B6" s="4" t="inlineStr">
        <is>
          <t xml:space="preserve"> </t>
        </is>
      </c>
      <c r="C6" s="4" t="inlineStr">
        <is>
          <t xml:space="preserve"> </t>
        </is>
      </c>
      <c r="D6" s="6" t="n">
        <v>129785</v>
      </c>
      <c r="E6" s="12" t="n">
        <v>944255</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age</t>
        </is>
      </c>
      <c r="B9" s="4" t="inlineStr">
        <is>
          <t xml:space="preserve"> </t>
        </is>
      </c>
      <c r="C9" s="4" t="inlineStr">
        <is>
          <t xml:space="preserve"> </t>
        </is>
      </c>
      <c r="D9" s="9" t="n">
        <v>0.043</v>
      </c>
      <c r="E9" s="9" t="n">
        <v>0.043</v>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centage</t>
        </is>
      </c>
      <c r="B12" s="4" t="inlineStr">
        <is>
          <t xml:space="preserve"> </t>
        </is>
      </c>
      <c r="C12" s="4" t="inlineStr">
        <is>
          <t xml:space="preserve"> </t>
        </is>
      </c>
      <c r="D12" s="9" t="n">
        <v>0.049</v>
      </c>
      <c r="E12" s="9" t="n">
        <v>0.049</v>
      </c>
      <c r="F12" s="4" t="inlineStr">
        <is>
          <t xml:space="preserve"> </t>
        </is>
      </c>
      <c r="G12" s="4" t="inlineStr">
        <is>
          <t xml:space="preserve"> </t>
        </is>
      </c>
    </row>
    <row r="13">
      <c r="A13" s="4" t="inlineStr">
        <is>
          <t>One Customer [Member] | Revenue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0" t="n">
        <v>0.11</v>
      </c>
      <c r="C15" s="10" t="n">
        <v>0</v>
      </c>
      <c r="D15" s="4" t="inlineStr">
        <is>
          <t xml:space="preserve"> </t>
        </is>
      </c>
      <c r="E15" s="4" t="inlineStr">
        <is>
          <t xml:space="preserve"> </t>
        </is>
      </c>
      <c r="F15" s="4" t="inlineStr">
        <is>
          <t xml:space="preserve"> </t>
        </is>
      </c>
      <c r="G15" s="4" t="inlineStr">
        <is>
          <t xml:space="preserve"> </t>
        </is>
      </c>
    </row>
    <row r="16">
      <c r="A16" s="4" t="inlineStr">
        <is>
          <t>Two Customer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239</v>
      </c>
      <c r="E18" s="9" t="n">
        <v>0.239</v>
      </c>
      <c r="F18" s="10" t="n">
        <v>0</v>
      </c>
      <c r="G18"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6 Months Ended</t>
        </is>
      </c>
    </row>
    <row r="2">
      <c r="B2" s="2" t="inlineStr">
        <is>
          <t>Sep. 30, 2023</t>
        </is>
      </c>
    </row>
    <row r="3">
      <c r="A3" s="3" t="inlineStr">
        <is>
          <t>Accounting Policies [Abstract]</t>
        </is>
      </c>
      <c r="B3" s="4" t="inlineStr">
        <is>
          <t xml:space="preserve"> </t>
        </is>
      </c>
    </row>
    <row r="4">
      <c r="A4" s="4" t="inlineStr">
        <is>
          <t>ORGANIZATION AND BUSINESS ACQUISITIONS</t>
        </is>
      </c>
      <c r="B4" s="4" t="inlineStr">
        <is>
          <t xml:space="preserve">1.
ORGANIZATION AND BUSINESS ACQUISITIONS ATXG
and its subsidiaries (the “Company”) are engaged in the business of garments manufacturing, providing logistic services,
property leasing and management service in the People’s Republic of China (“PRC” or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March 31, 2023 filed with the Securities and Exchange Commission
(“SEC”) on June 29, 2023 (“2023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Accounts
receivable, net Accounts
receivable, net are stated at the historical carrying amount net of allowance for doubtful accounts. Account
receivables are classified as financial assets subsequently measured at amortized cost. Account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account receivables and is updated at each reporting date. The Company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o determine expected credit losses on account receivables, the Company
will consider the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account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There
is no change in the accounting policies for the three months ended September 30, 2023. Recently
issu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28:14Z</dcterms:created>
  <dcterms:modified xmlns:dcterms="http://purl.org/dc/terms/" xmlns:xsi="http://www.w3.org/2001/XMLSchema-instance" xsi:type="dcterms:W3CDTF">2023-11-14T11:28:14Z</dcterms:modified>
</cp:coreProperties>
</file>